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 of " sheetId="5" state="visible" r:id="rId5"/>
    <sheet xmlns:r="http://schemas.openxmlformats.org/officeDocument/2006/relationships" name="Consolidated Statement of Chang" sheetId="6" state="visible" r:id="rId6"/>
    <sheet xmlns:r="http://schemas.openxmlformats.org/officeDocument/2006/relationships" name="1. Nature of Operations and Goi" sheetId="7" state="visible" r:id="rId7"/>
    <sheet xmlns:r="http://schemas.openxmlformats.org/officeDocument/2006/relationships" name="2. Presentation of Financial St" sheetId="8" state="visible" r:id="rId8"/>
    <sheet xmlns:r="http://schemas.openxmlformats.org/officeDocument/2006/relationships" name="3. Intangible Assets" sheetId="9" state="visible" r:id="rId9"/>
    <sheet xmlns:r="http://schemas.openxmlformats.org/officeDocument/2006/relationships" name="4. Equipment" sheetId="10" state="visible" r:id="rId10"/>
    <sheet xmlns:r="http://schemas.openxmlformats.org/officeDocument/2006/relationships" name="5. Accounts Payable" sheetId="11" state="visible" r:id="rId11"/>
    <sheet xmlns:r="http://schemas.openxmlformats.org/officeDocument/2006/relationships" name="6. Related Party Transactions" sheetId="12" state="visible" r:id="rId12"/>
    <sheet xmlns:r="http://schemas.openxmlformats.org/officeDocument/2006/relationships" name="7. Promissory Note" sheetId="13" state="visible" r:id="rId13"/>
    <sheet xmlns:r="http://schemas.openxmlformats.org/officeDocument/2006/relationships" name="8. Commitments and Contingencie" sheetId="14" state="visible" r:id="rId14"/>
    <sheet xmlns:r="http://schemas.openxmlformats.org/officeDocument/2006/relationships" name="9. Convertible Debt" sheetId="15" state="visible" r:id="rId15"/>
    <sheet xmlns:r="http://schemas.openxmlformats.org/officeDocument/2006/relationships" name="10. Common Stock" sheetId="16" state="visible" r:id="rId16"/>
    <sheet xmlns:r="http://schemas.openxmlformats.org/officeDocument/2006/relationships" name="11. Warrants" sheetId="17" state="visible" r:id="rId17"/>
    <sheet xmlns:r="http://schemas.openxmlformats.org/officeDocument/2006/relationships" name="12. Stock Options" sheetId="18" state="visible" r:id="rId18"/>
    <sheet xmlns:r="http://schemas.openxmlformats.org/officeDocument/2006/relationships" name="13. Segmented Information" sheetId="19" state="visible" r:id="rId19"/>
    <sheet xmlns:r="http://schemas.openxmlformats.org/officeDocument/2006/relationships" name="14. General and Administrative " sheetId="20" state="visible" r:id="rId20"/>
    <sheet xmlns:r="http://schemas.openxmlformats.org/officeDocument/2006/relationships" name="15. Subsequent Events" sheetId="21" state="visible" r:id="rId21"/>
    <sheet xmlns:r="http://schemas.openxmlformats.org/officeDocument/2006/relationships" name="2. Presentation of Financial _2" sheetId="22" state="visible" r:id="rId22"/>
    <sheet xmlns:r="http://schemas.openxmlformats.org/officeDocument/2006/relationships" name="3. Intangible Assets (Tables)" sheetId="23" state="visible" r:id="rId23"/>
    <sheet xmlns:r="http://schemas.openxmlformats.org/officeDocument/2006/relationships" name="4. Equipment (Tables)" sheetId="24" state="visible" r:id="rId24"/>
    <sheet xmlns:r="http://schemas.openxmlformats.org/officeDocument/2006/relationships" name="8. Commitments and Contingenc_2" sheetId="25" state="visible" r:id="rId25"/>
    <sheet xmlns:r="http://schemas.openxmlformats.org/officeDocument/2006/relationships" name="9. Convertible Debt (Tables)" sheetId="26" state="visible" r:id="rId26"/>
    <sheet xmlns:r="http://schemas.openxmlformats.org/officeDocument/2006/relationships" name="11. Warrants (Tables)" sheetId="27" state="visible" r:id="rId27"/>
    <sheet xmlns:r="http://schemas.openxmlformats.org/officeDocument/2006/relationships" name="12. Stock Options (Tables)" sheetId="28" state="visible" r:id="rId28"/>
    <sheet xmlns:r="http://schemas.openxmlformats.org/officeDocument/2006/relationships" name="13. Segmented Information (Tabl" sheetId="29" state="visible" r:id="rId29"/>
    <sheet xmlns:r="http://schemas.openxmlformats.org/officeDocument/2006/relationships" name="14. General and Administrativ_2" sheetId="30" state="visible" r:id="rId30"/>
    <sheet xmlns:r="http://schemas.openxmlformats.org/officeDocument/2006/relationships" name="1. Nature of Operations and Con" sheetId="31" state="visible" r:id="rId31"/>
    <sheet xmlns:r="http://schemas.openxmlformats.org/officeDocument/2006/relationships" name="3. Intangible Assets - Intangib" sheetId="32" state="visible" r:id="rId32"/>
    <sheet xmlns:r="http://schemas.openxmlformats.org/officeDocument/2006/relationships" name="4. Equipment - Equipment (Detai" sheetId="33" state="visible" r:id="rId33"/>
    <sheet xmlns:r="http://schemas.openxmlformats.org/officeDocument/2006/relationships" name="4. Equipment (Details Narrative" sheetId="34" state="visible" r:id="rId34"/>
    <sheet xmlns:r="http://schemas.openxmlformats.org/officeDocument/2006/relationships" name="5. Accounts Payable (Details Na" sheetId="35" state="visible" r:id="rId35"/>
    <sheet xmlns:r="http://schemas.openxmlformats.org/officeDocument/2006/relationships" name="6. Related Party Transactions (" sheetId="36" state="visible" r:id="rId36"/>
    <sheet xmlns:r="http://schemas.openxmlformats.org/officeDocument/2006/relationships" name="7. Promissory Notes (Details Na" sheetId="37" state="visible" r:id="rId37"/>
    <sheet xmlns:r="http://schemas.openxmlformats.org/officeDocument/2006/relationships" name="8. Commitments and Contingenc_3" sheetId="38" state="visible" r:id="rId38"/>
    <sheet xmlns:r="http://schemas.openxmlformats.org/officeDocument/2006/relationships" name="8. Commitments and Contingenc_4" sheetId="39" state="visible" r:id="rId39"/>
    <sheet xmlns:r="http://schemas.openxmlformats.org/officeDocument/2006/relationships" name="9. Convertible Debt (Details Na" sheetId="40" state="visible" r:id="rId40"/>
    <sheet xmlns:r="http://schemas.openxmlformats.org/officeDocument/2006/relationships" name="10. Common Stock (Details Narra" sheetId="41" state="visible" r:id="rId41"/>
    <sheet xmlns:r="http://schemas.openxmlformats.org/officeDocument/2006/relationships" name="11. Warrants - Warrants Activit" sheetId="42" state="visible" r:id="rId42"/>
    <sheet xmlns:r="http://schemas.openxmlformats.org/officeDocument/2006/relationships" name="12. Stock Options - Stock Optio" sheetId="43" state="visible" r:id="rId43"/>
    <sheet xmlns:r="http://schemas.openxmlformats.org/officeDocument/2006/relationships" name="12. Stock Options - Stock Opt_2" sheetId="44" state="visible" r:id="rId44"/>
    <sheet xmlns:r="http://schemas.openxmlformats.org/officeDocument/2006/relationships" name="13. Segmented Information - Geo" sheetId="45" state="visible" r:id="rId45"/>
    <sheet xmlns:r="http://schemas.openxmlformats.org/officeDocument/2006/relationships" name="14. General and Administrativ_3" sheetId="46" state="visible" r:id="rId46"/>
    <sheet xmlns:r="http://schemas.openxmlformats.org/officeDocument/2006/relationships" name="15. Subsequent Events (Details " sheetId="47" state="visible" r:id="rId47"/>
  </sheets>
  <definedNames/>
  <calcPr calcId="124519" fullCalcOnLoad="1"/>
</workbook>
</file>

<file path=xl/sharedStrings.xml><?xml version="1.0" encoding="utf-8"?>
<sst xmlns="http://schemas.openxmlformats.org/spreadsheetml/2006/main" uniqueCount="423">
  <si>
    <t>Document and Entity Information</t>
  </si>
  <si>
    <t>6 Months Ended</t>
  </si>
  <si>
    <t>Dec. 31, 2018shares</t>
  </si>
  <si>
    <t>Document And Entity Information</t>
  </si>
  <si>
    <t>Entity Registrant Name</t>
  </si>
  <si>
    <t>ESPORTS ENTERTAINMENT GROUP, INC.</t>
  </si>
  <si>
    <t>Document Type</t>
  </si>
  <si>
    <t>10-Q</t>
  </si>
  <si>
    <t>Document Period End Date</t>
  </si>
  <si>
    <t>Dec. 31,
		2018</t>
  </si>
  <si>
    <t>Amendment Flag</t>
  </si>
  <si>
    <t>false</t>
  </si>
  <si>
    <t>Entity Central Index Key</t>
  </si>
  <si>
    <t>Current Fiscal Year End Date</t>
  </si>
  <si>
    <t>--06-30</t>
  </si>
  <si>
    <t>Entity Common Stock, Shares Outstanding</t>
  </si>
  <si>
    <t>Entity Filer Category</t>
  </si>
  <si>
    <t>Non-accelerated Filer</t>
  </si>
  <si>
    <t>Entity Current Reporting Status</t>
  </si>
  <si>
    <t>Yes</t>
  </si>
  <si>
    <t>Entity Small Business</t>
  </si>
  <si>
    <t>true</t>
  </si>
  <si>
    <t>Entity Emerging Growth Company</t>
  </si>
  <si>
    <t>Entity Ex Transition Period</t>
  </si>
  <si>
    <t>Document Fiscal Year Focus</t>
  </si>
  <si>
    <t>Document Fiscal Period Focus</t>
  </si>
  <si>
    <t>Q2</t>
  </si>
  <si>
    <t>Condensed Interim Consolidated Balance Sheets - USD ($)</t>
  </si>
  <si>
    <t>Dec. 31, 2018</t>
  </si>
  <si>
    <t>Jun. 30, 2018</t>
  </si>
  <si>
    <t>Current Assets</t>
  </si>
  <si>
    <t>Cash</t>
  </si>
  <si>
    <t>Restricted Cash</t>
  </si>
  <si>
    <t>Amounts Receivable (Note 6)</t>
  </si>
  <si>
    <t>Prepaid Expense (Notes 6 and 8)</t>
  </si>
  <si>
    <t>Total Current Assets</t>
  </si>
  <si>
    <t>Rent Security Deposit</t>
  </si>
  <si>
    <t>Equipment (Note 4)</t>
  </si>
  <si>
    <t>Intangible Assets (Note 3)</t>
  </si>
  <si>
    <t>Total Assets</t>
  </si>
  <si>
    <t>Current Liabilities</t>
  </si>
  <si>
    <t>Accounts payable (Notes 5,6)</t>
  </si>
  <si>
    <t>Accrued Liabilities</t>
  </si>
  <si>
    <t>Due to Shareholder (Note 6)</t>
  </si>
  <si>
    <t>Convertible Note (Note 9)</t>
  </si>
  <si>
    <t>Derivative Liabilities (Note 9)</t>
  </si>
  <si>
    <t>Total Liabilities</t>
  </si>
  <si>
    <t>Stockholders' (Deficit) Equity</t>
  </si>
  <si>
    <t>Common Stock Authorized, 500,000,000 shares, par value $0.001, 87,258,118 shares issued and outstanding as of December 31, 2018 (June 30, 2018 - 83,581,259) (Note 10)</t>
  </si>
  <si>
    <t>Additional Paid-in Capital</t>
  </si>
  <si>
    <t>Equity to be Issued</t>
  </si>
  <si>
    <t>Accumulated Deficit</t>
  </si>
  <si>
    <t>Total Stockholders' (Deficit) Equity</t>
  </si>
  <si>
    <t>Total Liabilities and Stockholders' (Deficit) Equity</t>
  </si>
  <si>
    <t>Condensed Interim Consolidated Balance Sheets (Parenthetical) - $ / shares</t>
  </si>
  <si>
    <t>Statement of Financial Position [Abstract]</t>
  </si>
  <si>
    <t>Common Stock, Par Value</t>
  </si>
  <si>
    <t>$ .001</t>
  </si>
  <si>
    <t>Common Stock, Shares Authorized</t>
  </si>
  <si>
    <t>Common Stock, Shares Issued</t>
  </si>
  <si>
    <t>Common Stock, Shares Outstanding</t>
  </si>
  <si>
    <t>Condensed Interim Consolidated Statement of Operations - USD ($)</t>
  </si>
  <si>
    <t>3 Months Ended</t>
  </si>
  <si>
    <t>Dec. 31, 2017</t>
  </si>
  <si>
    <t>Income Statement [Abstract]</t>
  </si>
  <si>
    <t>Directors Compensation</t>
  </si>
  <si>
    <t>Consulting Fees</t>
  </si>
  <si>
    <t>General and Administrative (Note 14)</t>
  </si>
  <si>
    <t>Professional Fees (Note 9)</t>
  </si>
  <si>
    <t>Stock Based Compensation (Note 12)</t>
  </si>
  <si>
    <t>Total Operating Expenses before the Undernoted</t>
  </si>
  <si>
    <t>Other Expenses</t>
  </si>
  <si>
    <t>Interest Expense (Note 9)</t>
  </si>
  <si>
    <t>Accretion (Note 9)</t>
  </si>
  <si>
    <t>Change in Fair Value of Derivative Liabilities (Note 9)</t>
  </si>
  <si>
    <t>Foreign Exchange Loss</t>
  </si>
  <si>
    <t>Net Loss and Comprehensive Loss</t>
  </si>
  <si>
    <t>Net Loss Per Share - Basic and Diluted</t>
  </si>
  <si>
    <t>$ (.01)</t>
  </si>
  <si>
    <t>$ (.03)</t>
  </si>
  <si>
    <t>$ (.02)</t>
  </si>
  <si>
    <t>Weighted Average Shares Outstanding - Basic and Diluted</t>
  </si>
  <si>
    <t>Condensed Interim Statement of Cash Flows - USD ($)</t>
  </si>
  <si>
    <t>Cash flows from operating activities</t>
  </si>
  <si>
    <t>Net loss</t>
  </si>
  <si>
    <t>Adjustments to reconcile net loss to net cash provided by (used in) operating activities:</t>
  </si>
  <si>
    <t>Interest expense</t>
  </si>
  <si>
    <t>Depreciation</t>
  </si>
  <si>
    <t>Stock based compensation</t>
  </si>
  <si>
    <t>Stock issuance and equity to be issued for services</t>
  </si>
  <si>
    <t>Accretion</t>
  </si>
  <si>
    <t>Change in fair value of derivative liabilities</t>
  </si>
  <si>
    <t>Changes in operating assets and liabilities</t>
  </si>
  <si>
    <t>Amounts Receivable</t>
  </si>
  <si>
    <t>Prepaid Expenses</t>
  </si>
  <si>
    <t>Accounts Payable</t>
  </si>
  <si>
    <t>Net cash used in operating activities</t>
  </si>
  <si>
    <t>Cash flows from investing activities</t>
  </si>
  <si>
    <t>Rent security deposit</t>
  </si>
  <si>
    <t>Purchase of intangible assets</t>
  </si>
  <si>
    <t>Purchase of equipment</t>
  </si>
  <si>
    <t>Net cash used in investing activities</t>
  </si>
  <si>
    <t>Cash flows from financing activities</t>
  </si>
  <si>
    <t>Proceeds from promissory note</t>
  </si>
  <si>
    <t>Repayment of promissory note</t>
  </si>
  <si>
    <t>Financing costs</t>
  </si>
  <si>
    <t>Proceeds from issuance of common stock and warrants, net of costs</t>
  </si>
  <si>
    <t>Due to shareholder</t>
  </si>
  <si>
    <t>Proceeds from exercise of warrants</t>
  </si>
  <si>
    <t>Proceeds from issuance of convertible note</t>
  </si>
  <si>
    <t>Net cash provided by financing activities</t>
  </si>
  <si>
    <t>Net increase (decrease) in cash and restricted cash</t>
  </si>
  <si>
    <t>Cash, beginning of period</t>
  </si>
  <si>
    <t>Cash and restricted cash, end of period</t>
  </si>
  <si>
    <t>Cash and restricted cash is comprised of:</t>
  </si>
  <si>
    <t>Total cash and restricted cash</t>
  </si>
  <si>
    <t>Consolidated Statement of Changes in Stockholders' Equity - USD ($)</t>
  </si>
  <si>
    <t>Common Stock</t>
  </si>
  <si>
    <t>Subscription Receivable</t>
  </si>
  <si>
    <t>Total</t>
  </si>
  <si>
    <t>Beginning Balance, Shares at Jun. 30, 2017</t>
  </si>
  <si>
    <t>Beginning Balance, Amount at Jun. 30, 2017</t>
  </si>
  <si>
    <t>Common stock and units issued for cash, net of costs, Shares</t>
  </si>
  <si>
    <t>Common stock and units issued for cash, net of costs, Amount</t>
  </si>
  <si>
    <t>Common stock and units issued for service, Shares</t>
  </si>
  <si>
    <t>Common stock and units issued for service, Amount</t>
  </si>
  <si>
    <t>Warrants exercised for cash, Shares</t>
  </si>
  <si>
    <t>Warrants exercised for cash, Amount</t>
  </si>
  <si>
    <t>Issuance of stock options</t>
  </si>
  <si>
    <t>Net loss for the period</t>
  </si>
  <si>
    <t>Ending Balance, Shares at Dec. 31, 2017</t>
  </si>
  <si>
    <t>Ending Balance, Amount at Dec. 31, 2017</t>
  </si>
  <si>
    <t>Ending Balance, Shares at Jun. 30, 2018</t>
  </si>
  <si>
    <t>Ending Balance, Amount at Jun. 30, 2018</t>
  </si>
  <si>
    <t>Issuance of common stock to be issued, Shares</t>
  </si>
  <si>
    <t>Issuance of common stock to be issued, Amount</t>
  </si>
  <si>
    <t>Ending Balance, Shares at Dec. 31, 2018</t>
  </si>
  <si>
    <t>Ending Balance, Amount at Dec. 31, 2018</t>
  </si>
  <si>
    <t>1. Nature of Operations and Going Concern</t>
  </si>
  <si>
    <t>Nature Of Operations And Going Concern</t>
  </si>
  <si>
    <t xml:space="preserve">1. Nature of Operations and Going Concern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se consolidated financial
statements have been prepared on a going concern basis, which implies the Company will continue to realize it assets and discharge
its liabilities in the normal course of business. As of December 31, 2018, the Company had an accumulated deficit of $6,799,708
and a working capital deficiency amounting $2,319,591. The Company has not generated any revenues during the period ended December
31, 2018.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Management’s evaluations are based on relevant conditions and
events that are known and reasonably to be knowable as of March 5, 2019.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 </t>
  </si>
  <si>
    <t>2. Presentation of Financial Statements</t>
  </si>
  <si>
    <t>Organization, Consolidation and Presentation of Financial Statements [Abstract]</t>
  </si>
  <si>
    <t xml:space="preserve">2. Presentation of Financial Statements Basis of Presentation The accompanying unaudited
condens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June 30, 2018. The Company’s consolidated financial
statements are prepared using the accrual method of accounting.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Recent Accounting Pronouncement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In February 2016, the FASB issued ASU 2016-02,
Leases (Topic 842) (ASU 2016-02). The FASB issued the update to require the recognition of lease assets and liabilities on the
balance sheet of lessees. ASU 2016-02 will be effective for the Company on December 1, 2019, including interim periods. ASU 2016-02
requires a modified retrospective transition method with the option to elect a package of practical expedients. Early adoption
is permitted. The Company is evaluating the effect that ASU 2016-02 will have on its financial statements and related disclosure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January 2017, the FASB issued ASU 2017-04,
Intangibles - Goodwill and Other (Topic 350): Simplifying the Test for Goodwill Impairment (ASU 2017-04). The FASB issued the update
to simplify the measurement of goodwill by eliminating step 2 from the goodwill impairment test. An entity should recognize an
impairment charge for the amount by which the carrying amount exceeds the reporting unit’s fair value. ASU 2017-04 will be
effective for public companies for fiscal years beginning after December 15, 2019, including interim periods. Early adoption is
permitted. The Company is evaluating the effect that ASU 2017-04 will have on its financial statements and related disclosures. In July 2017, the FASB issued ASU 2017-11,
Earnings Per Share (Topic: 260), Distinguishing Liabilities from Equity (Topic: 480), Derivatives and Hedges (Topic 815) (ASU 2017-11).
FASB issued the update to simplify the accounting for certain financial instruments with down round features. ASU 2017-11 will
be effective for public companies for fiscal years beginning after December 15, 2018, including interim periods. Earlier adoption
is permitted for all entities as of the beginning of an interim period for which financial statements (interim or annual) have
not been issued or have not been made available for issuance. In June 2018, the FASB issued ASU 2018-07,
Compensation – Stock Compensation (Topic 718): Improvements to Nonemployee Share-Based Payment Accounting (ASU 2018-07).
FASB issued the update to include share-based payment transaction for acquiring goods or services from nonemployees in Topic 718,
Compensation – Stock Compensation. ASU 2018-07 will be effective for public companies for fiscal years beginning after December
15, 2018, including interim periods. Early adoption is permitted, but no earlier than a company’s adoption date of Topic
606, Revenue from Contracts with Customers. In August 2018, the FASB issued ASU 2018-13,
Fair Value Measurement (Topic: 820): Disclosure Framework – Changes to the Disclosure Requirements for Fair Value Measurement
(ASU 2018-13). FASB issued the update to modify the disclosure requirements in Topic 820. ASU 2018-07 will be effective for public
companies for fiscal years beginning after December 15, 2018, including interim periods. Early adoption is permitted. </t>
  </si>
  <si>
    <t>3. Intangible Assets</t>
  </si>
  <si>
    <t>Goodwill and Intangible Assets Disclosure [Abstract]</t>
  </si>
  <si>
    <t xml:space="preserve">3. Intangible Assets
December 31, 2018 June 30, 2018
Accumulated Accumulated
Cost Depreciation Cost Depreciation
Online gaming website $ 127,133 $ 24,719 $ 127,133 $ 3,532
Total $ 127,133 $ 24,719 $ 127,133 $ 3,532
Net carrying amount $ 102,414 $ 123,601 During the six months ended December 31, 2018,
the Company recorded total depreciation expense of $21,187 (December 31, 2017 - $10,593). </t>
  </si>
  <si>
    <t>4. Equipment</t>
  </si>
  <si>
    <t>Property, Plant and Equipment [Abstract]</t>
  </si>
  <si>
    <t xml:space="preserve">4. Equipment
December 31, 2018 June 30, 2018
Accumulated Accumulated
Cost Depreciation Cost Depreciation
Computer equipment $ 16,319 7,315 $ 14,450 $ 4,863
Furniture and equipment 20,241 6,410 20,241 4,385
Total $ 36,560 13,725 $ 34,691 9,248
Net carrying amount $ 22,835 $ 25,443 During the six months ended December 31, 2018, the Company recorded
depreciation expense of $4,477 (December 31, 2017 - $2,228). </t>
  </si>
  <si>
    <t>5. Accounts Payable</t>
  </si>
  <si>
    <t>Payables and Accruals [Abstract]</t>
  </si>
  <si>
    <t xml:space="preserve">5. Accounts Payable Accounts
payable were $244,714 as at December 31, 2018 (June 30, 2018 - $248,356). Accounts payable are primarily comprised of trade payables
of $235,803 (June 30, 2018 - $210,380) and payroll liabilities of $8,911(June 30, 2018 - $37,976). </t>
  </si>
  <si>
    <t>6. Related Party Transactions</t>
  </si>
  <si>
    <t>Related Party Transactions [Abstract]</t>
  </si>
  <si>
    <t xml:space="preserve">6.
Related Party Transactions a) On May 20, 2013, the Company appointed Grant
Johnson as President and a Director of the Company. Mr. Johnson is paid $120,000 per year for serving as President. During the
six months ended December 31, 2018, the Company incurred salary of $60,000 (December 31, 2017 - $60,000) to the President of the
Company. As of December 31, 2018, the Company owed the President $13,535 (June 30, 2018 - $30,975). As of December 31, 2018, the
Company has a prepaid with the President of $10,000 (June 30, 2018 - $Nil). b) During the six months ended December 31,
2018, the Company incurred rent of $3,000 (December 31, 2017 - $1,292), charged by the President of the Company. As of December
31, 2018, the Company owed $1,551 (June 30, 2018 - $1,551) to the President related to rent payments. c) On January 30, 2015, the Company appointed
Chul Woong Alex Lim as a Director of the Company for which he receives annual compensation of $20,000. Mr. Lim left the Company
as of October 26, 2016. On March 15, 2018, the Company re-appointed Mr. Lim as a Director of the Company. During the six months
ended December 31, 2018, the Company paid $10,000 (December 31, 2017 - $5,000) in director’s fees. During the 2018 fiscal
year, the Company issued 20,000 stock options to Mr. Alex Lim and during the six months ended December 31, 2018, the Company recorded
stock-based compensation expense of $4,857 (December 31, 2017 - $Nil). As of December 31, 2018, the Company owed $Nil (June 30,
2018 - $1,667) to Mr. Lim for his director fees. d) On March 9, 2015, the Company appointed
Yan Rozum as a Director of the Company for which he receives annual compensation of $20,000. Director’s fees for Mr. Rozum
for the six months ended December 31, 2018 totaled $Nil (2017 - $20,000). On November 22, 2017, the Company appointed Yan Rozum
as Chief Technical Officer (“CTO”) of the Company for which he receives annual compensation of $75,000. CTO fees for
Mr. Rozum for the six months ended December 31, 2018 totaled $37,500 (December 31, 2017 - $Nil). During the 2018 fiscal year, the
Company issued 75,000 stock options to Mr. Rozum and recorded stock-based compensation expense for six months ended December 31,
2018 of $18,216 (December 31, 2017 - $Nil). The Company owed $Nil to Mr. Rozum as of December 31, 2018 (June 30, 2018 - $Nil). e) On October 26, 2016, the Company appointed
David Watt as a Director for which he receives annual compensation of $25,000. Director’s fees for Mr. Watt for the six months
ended December 31, 2018 totaled $12,500 (December 31, 2017 - $5,000). The Company owed $9,348 to Mr. Watt as of December 31, 2018
(June 30, 2018 - $23,059). During the 2018 fiscal year, the Company issued 20,000 stock options to Mr. Watt and recorded stock-based
compensation expense for six months ended December 31, 2018 of $4,893 (December 31, 2017 - $Nil). The Company had provided an expense
advance of $11,331 as of December 31, 2018 (June 30, 2018 - $11,331) to Mr. Watt, and the amounts are included in amounts receivable. f) On December 11, 2017, the Company appointed
Michał Kozłowski as Vice President of Finance. Mr. Kozłowski was paid 20,000 Polish Zloty ($5,311) per month before
March 15, 2018 and 25,000 Polish Zloty ($6,638) per month after March 15, 2018. The Company owed $Nil to Mr. Kozłowski as
of December 31, 2018 (June 30, 2018 - $Nil). During the six months ended December 31, 2018, the Company incurred salary of $41,015
(December 31, 2017 - $Nil) to the Vice President of Accounting. During the 2018 fiscal year, the Company issued 80,000 stock options
to Mr. Kozlowski and recorded stock-based compensation for six months ended December 31, 2018 of $19,431 (December 31, 2017 - $Nil). g) During the six months ended December 31,
2018, Swiss Interactive Software GmbH (“Swiss”) h) During the six months ended December 31,
2018, Ardmore Software SP.Z.O.O. (“Ardmore”) Ardmore
i) On November 15, 2018, the Company appointed
Christopher Malone as Chief Financial Officer (“CFO”) of the Company for which he receives annual compensation of $84,000.
During the six months ended December 31, 2018, the CFO charged the Company $7,000 in salary (December 31, 2017 - $Nil). As of December
31, 3018, the Company owed $Nil to the CFO (June 30, 2018 - $Nil). Amounts payable to related parties as disclosed
above, are unsecured, non-interest bearing and due on demand. Amounts due to shareholder are unsecured, non-interest
bearing and due on demand. The shareholder is also a director and officer of the Company. See also Notes 7, 8 and 15. </t>
  </si>
  <si>
    <t>7. Promissory Note</t>
  </si>
  <si>
    <t>Debt Disclosure [Abstract]</t>
  </si>
  <si>
    <t xml:space="preserve">7.
Promissory note On August 13, 2018, the Company signed a promissory
note with a shareholder, for principal of $50,000 bearing interest at 2% per month repayable by September 30, 2018. As a result
of failure to repay the note by September 30, 2018, interest increased to 5% per month. On December 3, 2018, the Company settled
the promissory note and accrued interest with a cash payment of $56,500. </t>
  </si>
  <si>
    <t>8. Commitments and Contingencies</t>
  </si>
  <si>
    <t>Commitments and Contingencies Disclosure [Abstract]</t>
  </si>
  <si>
    <t xml:space="preserve">8.
Commitments and Contingencies Management Agreements On May 20, 2013, 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 On December 11, 2017, the Company appointed
Michał Kozłowski as Vice President Accounting. Mr. Kozłowski will be paid 25,000 Polish Zloty ($6,638) per month
for serving as Vice President Accounting. The Company must pay three months’ salary for terminating the Vice President Accounting
without cause and an additional one month’s salary for each full year of service. On November 15, 2018, the Company appointed
Christopher Malone as Chief Financial Officer of the Company. Mr. Malone will be paid $84,000 per year before the Company’s
common stock is listing on the NASDAQ stock exchange, and $120,000 per year after the Company’s common stock is listed on
the NASDAQ stock exchange. The Company must pay three months’ salary for terminating the Chief Financial Officer without
cause and an additional one month’s salary for each full year of service. Consultant Agreements The Company has entered into various consulting
agreements with minimum termination commitments totalling $91,000. On June
12, 2014, the Company a Betting Gaming Platform Software Agreement
with Swiss Interactive Software GmbH. On August 1, 2017, the Company entered into
a consulting agreement for compensation of $48,000 per year. If the Company’s generates revenues exceeding $1,000,000 per
month for three consecutive months the base annual salary will increase to $72,000 per year. On July 13, 2018, the Company entered into
an agreement in principle with an arm’s length party to assist the Company with an offering of common stock of the Company
or any other financing. Pursuant to this agreement, the Company advanced $50,000 for expenses which has been included in prepaid
expenses as a deferred financing cost as at December 31, 2018 (June 30, 2018 - $Nil). In the event the agreement is terminated,
the Company has agreed to reimburse the third party for the full amount of accountable expenses incurred to such date, up to a
maximum of $200,000. This agreement is subject to execution of a definitive underwriting agreement. Lease Agreements The Company entered into a five year lease
agreement with Polskie Nieruchomości Sp. Z.O.O. to rent office space starting on July 1, 2018 and terminating on November
20, 2022. Minimum payments for successive years ending June 30, are as follows:
2019 $ 24,500
2020 49,100
2021 49,100
2022 49,100
2023 20,500
$ 192,300 The Company entered into a three year lease
agreement with Caribbean Developments (Antigua) Ltd. to rent commercial space starting on May 1, 2017 terminating on April 30,
2020. After the first twelve months, either party can terminate the lease agreement. Minimum payments for successive years ending
June 30, are as follows:
2019 $ 10,487
2020 17,478
$ 27,965 Service Agreements On December 6, 2016, the Company entered into
an affiliate marketing agreement for a six month period from launch of the website, www.vie.gg. Affiliate fees under this agreement
range from 20% to 40% of monthly revenue. The Company must provide thirty days written notice for termination. On February 26, 2018, the Company entered into
a one year service agreement expiring on March 1, 2019. Minimum monthly commitment of 7,500 Euros ($8,578) of which the Company
must pay three months’ notice if terminated. On December 19, 2018, the Company entered into
a legal service agreement with an effective start date of January 1, 2019. The minimum fixed fee for legal services under this
agreement is $125,000. Contingency Boustead Securities, LLC (“Boustead”)
has notified the Company that it owes Boustead $192,664, as well as warrants to purchase 1,417,909 common shares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he Company was notified that a claim was made
against the Company for approximately $117,000, as compensation for financing commissions in 2017. Management believes this claim
to be without merit as it is management’s position that the individual is not entitled to any compensation. Restricted Cash Under the terms of a payment service agreement,
the Company is required to keep a $250,000 (June 30, 2018 - $Nil) security deposit with the bank, which has been reflected as restricted
cash in the balance sheet. </t>
  </si>
  <si>
    <t>9. Convertible Debt</t>
  </si>
  <si>
    <t>Notes to Financial Statements</t>
  </si>
  <si>
    <t xml:space="preserve">9.
Convertible Debt $2,200,000 Secured Convertible Note On November 13, 2018, the Company issued face value $2,200,000
5% Secured Convertible Notes (the “Notes”) issued at a 10% original issue discount along with 3,666,666 warrants for
net proceeds of $2,000,000. Cash fees paid for financing costs were $360,772. The Note is secured by all of the Company’s
assets and accrues interest at 5% per annum, payable in cash at maturity. However, the principal amount may be converted at the
option of the holder at any time during the term to maturity into shares of the Company’s common stock at a conversion price
of $0.60 per share subject to adjustment for capital reorganization events and subsequent sales by the Company of shares of its
common stock at a price per share below $0.60. The Note also embodies certain traditional default provisions that are linked to
credit or interest risks, such as bankruptcy proceedings, liquidation events and corporate existence. The Company has concluded
that the embedded conversion option is not indexed to the Company’s own stock due to the down-round protection features afforded
to the holder. Therefore, the embedded conversion option is subject to classification in the condensed interim consolidated financial
statement a derivative liability at fair value, both at inception and subsequently, pursuant to ASC 815. In connection with the issuance of the Note, the Company issued
the holders warrants to purchase the Company’s common stock. The warrants are exercisable until November 13, 2021 for 3,666,666
of shares at a purchase price of $0.75 per share, subject to adjustment for capital reorganization events and subsequent sales
by the Company of shares of its common stock at a price per share below $0.75. The Company has concluded that the warrants are
not indexed to the Company’s own stock due to the down-round protection. Accordingly, the Company’s analysis resulted
in the conclusion that these warrants require classification in the condensed interim consolidated financial statements as a derivative
liability at fair value, both at inception and subsequently, pursuant to ASC 815. Additionally, the Company issued agent commission warrants to purchase
the Company’s common stock. The warrants are exercisable until December 12, 2023 for 733,333 of shares at a purchase price
of $0.75 per share, subject to adjustment for capital reorganization events and subsequent sales by the Company of shares of its
common stock at a price per share below $0.75. The Company has concluded that the warrants are not indexed to the Company’s
stock due to the down-round protection. Accordingly, the Company’s analysis resulted in the conclusion that these warrants
require classification in the condensed interim consolidated financial statements as a derivative liability at fair value, both
at inception and subsequently, pursuant to ASC 815. Accounting for the Secured Convertible Notes The Company has evaluated the terms and conditions of the Notes
under the guidance of ASC 815. Due to the economic characteristics and risks of the equity-linked conversion options not being
clearly and closely related to a debt-type host, the conversion features require classification and measurement as derivative financial
instruments. Further, these features individually were not afforded the exemption normally available to derivatives indexed to
a company’s own stock. Accordingly, the Company’s evaluation resulted in the conclusion that this compound derivative
financial instrument requires bifurcation and liability classification, at fair value. Current standards contemplate that the classification
of financial instruments requires evaluation at each report date. The following tables reflect the allocation of the purchase on the financing dates:
Secured Convertible Notes $2,200,000 Face Value
Proceeds $ (2,000,000)
Compound embedded derivative 1,219,110
Warrant derivative liability 1,338,387
Day-one derivative loss (557,497)
Carrying value $ - The carrying value of the
Notes at December 31, 2018 was $55,621 (June 30, 2018 - $Nil).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55,621) (2017
- $Nil) In addition to the debt discounts, cash paid for financing costs
of $360,772 (2017 - $Nil) (2017 - $Nil) Derivative Financial Instruments Derivative Liabilities The carrying value of the embedded derivative and warrant derivative
liabilities are recorded in the condensed interim consolidated balance sheet, with changes in the carrying value being recorded
as change in fair value of derivative liabilities in the condensed interim consolidated statement of operations and comprehensive
loss. The components of the embedded derivative and warrant derivative liabilities as of December 31, 2018 are:
Indexed Shares Fair Values
Embedded derivatives:
$2,200,000 face value secured convertible notes 3,666,666 $ 1,284,883
Warrant derivative liability (Issued with convertible note) 3,666,666 1,524,962
Warrant derivative liability (Agent commission warrants) 733,333 361,515
8,066,665 $ 3,171,360 The following table summarizes the effects on the Company’s
gain (loss) associated with changes in the fair values of the Company’s derivative financial instruments by type of financing
for the six month period ended December 31, 2018:
Six Months Ended December 31, 2018
Embedded derivatives:
$2,200,000 face value secured convertible notes $ (65,772)
Day-one derivative loss:
$2,200,000 face value secured convertible notes (557,498)
Warrant derivative liabilities:
Warrant derivative liabilities (Convertible note) (186,574)
Warrant derivative liabilities (Agent commission warrants) 53,792
Total derivative gain (loss) $ (756,052) Fair Value Considerations GAAP establishes a fair value hierarchy that prioritizes the inputs to valuation techniques
used to measure fair value. As presented in the tables below, this hierarchy consists of three broad levels: Level 1 valuations Level 2 valuations Level 3 valuations The Company follow the provisions of ASC 820 with respect to the Company’s financial
instruments. As required by ASC 820, assets and liabilities measured at fair value are classified in their entirety based on the
lowest level of input that is significant to their fair value measurement. The Company’s derivative financial instruments
which are required to be measured at fair value on a recurring basis under of ASC 815 as of December 31, 2018 are all measured
at fair value using Level 3 inputs. Level 3 inputs are unobservable inputs that are supported by little or no market activity and
that are significant to the fair value of the assets or liabilities.
Fair Value Measurements Using:
Quoted Prices in Active Markets (Level 1)
Significant Other Observable Inputs (Level 2)
Significant Unobservable Inputs (Level 3)
Assets (Liabilities) at Fair Value
Derivative liabilities - - (3,171,360) (3,171,360)
Total $ - $ - $ (3,171,360) $ (3,171,360)
The features embedded in the secured convertible notes and the
warra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Due to derivative financial instruments initially and subsequently carried at fair values, the Company’s condensed
interim consolidated statement of operations and comprehensive loss will reflect the volatility in these estimate and assumption
changes. The following table sets forth (i) the range of inputs for each significant assumption, and (ii) the equivalent, or averages,
of each significant assumption as of December 31, 2018:
$2,200,000 Face Value Convertible Note Warrants Agent Commission Warrants
Conversion price $ 0.60 $ 0.75 $ 0.75
Volatility 112% 119% 119%
Term (years) 0.87 2.87 4.95
Risk free rate 2.63% 2.51% 2.51%
Expected dividends 0% 0% 0% </t>
  </si>
  <si>
    <t>10. Common Stock</t>
  </si>
  <si>
    <t>Stock Transactions Disclosure Abstract</t>
  </si>
  <si>
    <t xml:space="preserve">10. Common Stock Issued a) On July 5, 2017, the Company issued 800,000
units at $0.25 per unit for cash proceeds of $200,000. Each unit consists of one common share and one warrant. Each warrant entitles
the holder to purchase one common share at $0.25. The warrants are exercisable before July 5, 2020. The warrants are callable by
the Company any time after July 5, 2018 with 30 days notice at a price of $0.05 per warrant. b) On July 6, 2017, the Company issued 400,000
units at $0.25 per unit for cash proceeds of $100,000. Each unit consists of one common share and one warrant. Each warrant entitles
the holder to purchase one common share at $0.25. The warrants are exercisable before July 6, 2020. The warrants are callable by
the Company any time after July 6, 2018 with 30 days notice at a price of $0.05 per warrant. c) On
July 16, 2017, the Company issued 100,000 units at $0.25 per unit for cash proceeds of $25,000. Each unit consists of one common
share and one warrant. Each warrant entitles the holder to purchase one common share at $0.25. The warrants are exercisable before
July 16, 2020. The warrants are callable by the Company any time after July 16, 2018 with 30 days notice at a price of $0.05 per
warrant. d) On
July 17, 2017, the Company issued 290,000 units at $0.25 per unit for cash proceeds of $72,500. Each unit consists of one common
share and one warrant. Each warrant entitles the holder to purchase one common share at $0.25. The warrants are exercisable before
July 17, 2020. The warrants are callable by the Company any time after July 17, 2018 with 30 days notice at a price of $0.05 per
warrant. e) On
July 19, 2017, the Company issued 200,000 units at $0.15 per unit to an arm’s length consultant in exchange for services
of $30,000. Each unit consists of one common share and one warrant. Each warrant entitles the holder to purchase one common share
at $0.15. The warrants are exercisable before July 19, 2020. The warrants are callable by the Company any time after July 19, 2018
with 30 days notice at a price of $0.05 per warrant. f) On
July 20, 2017, the Company issued 100,000 units at $0.25 per unit for cash proceeds of $25,000. Each unit consists of one common
share and one warrant. Each warrant entitles the holder to purchase one common share at $0.25. The warrants are exercisable before
July 19, 2020. The warrants are callable by the issuer any time after July 20, 2018 with 30 days notice at a price of $0.05 per
warrant. g) On July 24, 2017, the Company issued 5,000
units at $0.50 per unit for cash proceeds of $2,500. Each unit consists of one common share and one warrant. Each warrant entitles
the holder to purchase one common share at $2.00. The warrants are exercisable before July 24, 2018. h) On August 8, 2017, the Company issued 10,000
units at $1.25 per unit for cash proceeds of $12,500. Each unit consists of one common share and one warrant. Each warrant entitles
the holder to purchase one common share at $2.00. The warrants are exercisable before February 8, 2019. i) On August 27, 2017, the Company issued 300,000
common shares at $0.25 per share for cash proceeds of $75,000. j) On December 7, 2017, the Company issued
20,000 units at $1.25 per unit for cash proceeds of $25,000. Each unit consists of one common share and one warrant. Each warrant
entitles the holder to purchase one common share at $4.00. The warrants are exercisable before March 6, 2019. k) On December 21, 2017, the Company issued
156,667 common shares upon the exercise of 166,667 warrants exercised at $0.15 on a cashless basis. 10,000 common shares were held
back by the Company as consideration for the exercise. l) On December 26, 2017, the Company issued
101,000 common shares at $0.15 per share upon the exercise of 101,000 warrants. m) On December 27, 2017, the Company issued
44,800 units at $1.25 per unit for cash proceeds of $56,000. Each unit consists of one common share and one warrant. Each warrant
entitles the holder to purchase one common share at $4.00. The warrants are exercisable before March 30, 2019. n) On December 29, 2017, the Company issued
4,000 units at $1.25 per unit for cash proceeds of $5,000. Each unit consists of one common share, one warrant and one piggyback
warrant. Each warrant entitles the holder to purchase one common share at $2.00. Each piggyback warrant entitles the holder to
purchase one common share at $4.00. The warrant is exercisable before December 24, 2018 and the piggyback warrant is exercisable
before December 24, 2019. o) On December 29, 2017, the Company issued
16,000 units at $1.25 per unit for cash proceeds of $20,000. Each unit consists of one common share, one warrant and one piggyback
warrant. Each warrant entitles the holder to purchase one common share at $2.00. Each piggyback warrant entitles the holder to
purchase one common share at $4.00. The warrant is exercisable before December 28, 2018 and the piggyback warrant is exercisable
before December 28, 2019. p) On October 17, 2017, the Company issued
66,667 common shares at $0.15 per share upon the exercise of 66,667 warrants. q) On October 31, 2017, the Company issued
315,500 common shares at $0.15 per share upon the exercise of 315,500 warrants. r) On November 7, 2017, the Company issued
15,500 common shares at $0.25 per share for cash proceeds of $3,875. s) On March 2, 2018, the Company issued 120,000
common shares at $0.75 per share to an arm’s length consultant for marketing services provided, of which $42,557 is reflected
as a prepaid expense at December 31, 2018 (June 30, 2018 - $84,706). The share value was based on the quoted value of the stock
at the time of issue. t) On April 4, 2018, the Company issued 16,000
common shares at $0.25 per share upon the exercise of 16,000 warrants. u) On April 26, 2018, the Company issued 100,000
common shares at $0.20 per share for cash proceeds of $20,000. v) On April 26, 2018, the Company issued 166,667
common shares at $0.20 per share for cash proceeds of $33,333. w) On May 21, 2018, the Company issued 170,000
common shares at $0.15 per share upon the exercise of 170,000 warrants. x) On June 11, 2018, the Company issued 250,000
common shares at $1.00 per share to an arm’s length consultant for referral services of which, $Nil is reflected as a prepaid
expense as of December 31, 3018 (June 30, 3018 - $185,625). The share value was based on the quoted value of the stock at the time
of issue. y) On June 18, 2018, the Company issued 25,000
common shares at $0.20 per share for cash proceeds of $5,000. z) On June 20, 2018, the Company issued 20,000
common shares at $0.80 per share to an arm’s length consultant for advisory services provided. The share value was based
on the quoted value of the stock at the time of issue. aa) On July 26, 2018, the Company issued 360,000
common shares at $0.15 per share upon the exercise of 360,000 warrants. As of June 30, 2018, 193,333 of the warrants exercised
had been reflected as shares to be issued. bb) On July 26, 2018, the Company issued 15,000
common shares at $0.80 per share in exchange for services of $12,000 to a consultant for advisory services provided. cc) On July 26, 2018, the Company issued 206,667
common shares at $0.15 per share. As of June 30, 2018, this had been reflected as shares to be issued. dd) On July 31, 2018, the Company issued 150,000
common shares to a consultant at $0.85 per share for advisory services of $127,500 pursuant to an agreement dated June 19, 2018.
As of June 30, 2018, this had been reflected as shares to be issued. ee) On August 3, 2018, the Company issued 333,333
common shares at $0.15 per share upon the exercise of 333,333 warrants. ff) On August 16, 2018, the Company issued
1,566,667 common shares at $0.15 per share upon the exercise of 1,566,667 warrants. As of June 30, 2018, 1,266,667 of the warrants
exercised had been reflected as shares to be issued. gg) On August 27, 2018, the Company issued
100,000 common shares at $0.15 per share for exercise of warrants. hh) On September 5, 2018, the Company issued
66,667 common shares at $0.15 per share upon the exercise of 66,667 warrants. ii) On September 6, 2018, the Company issued
300,000 common shares at $0.25 per share upon the exercise of 300,000 warrants. jj) On September 6, 2018, the Company issued
200,000 common shares at $0.15 per share upon the exercise of 200,000 warrants. (kk) On October 4, 2018, the Company issued
15,000 common shares at $0.70 per share to an arm’s length consultant for advisory services provided. The share value was
based on the quoted value of the stock at the time of issue. (ll) On October 12, 2018, the Company issued
100,000 common shares at $0.62 per share to an arm’s length consultant for advisory services provided. The share value was
based on the quoted value of the stock at the time of issue. (mm) On October 24, 2018, the Company issued
263,525 common shares at $0.15 per share upon the exercise of 263,525 warrants. (nn) On December 18, 2018, the Company issued
20,000 common shares at $0.80 per share to to an arm’s length consultant for advisory services provided. The share value
was based on the quoted value of the stock at the time of issue. </t>
  </si>
  <si>
    <t>11. Warrants</t>
  </si>
  <si>
    <t>Warrants and Rights Note Disclosure [Abstract]</t>
  </si>
  <si>
    <t xml:space="preserve">1.
Warrants A summary of the Company’s warrant activities is as follows:
Number of Warrants Weighted-Average Exercise Weighted Average Exercise Price Weighted Average Weighted Average Remaining Life
Intrinsic Value
Outstanding, June 30, 2018
9,866,338 $ 0.21 2.60 years $6,064,913
Exercised
(3,190,192) 0.15
Expired (124,667) 0.60
Outstanding and Exercisable, December 31, 2018
6,551,479
$ 0.23
2.13 years
$3,361,393 The intrinsic value of the warrants exercised
during the six months ended December 31, 2018 was $1,789,666. The intrinsic value of the 639,834 warrants exercised during the
six months ended December 31, 2017 was $1,448,628. As at December 31, 2018, the following warrants were outstanding:
Expiry Date Number of Warrants Issued and Exercisable
Weighted Average Exercise Price $
February 2019 10,000 2.00
March 2019 64,800 4.00
July 2019 4,000 4.00
December 2019 16,000 0.44
December 2019 66,680 0.15
February 2020 350,000 0.15
March 2020 1,480,191 0.15
June 2020 450,000 0.15
July 2020 740,000 0.22
August 2020 900,000 0.25
March 2022 2,469,808 0.15
6,551,479 0.23 </t>
  </si>
  <si>
    <t>12. Stock Options</t>
  </si>
  <si>
    <t>Disclosure of Compensation Related Costs, Share-based Payments [Abstract]</t>
  </si>
  <si>
    <t xml:space="preserve">12.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exercise price $
Outstanding, June 30, 2018 819,120 0.70
Cancelled (120,000) (0.70)
Outstanding, December 31, 2018 699,120 0.70 On October 12, 2018, the Company cancelled 120,000 options that
were granted to a consultant of the Company. As at December 31, 2018, the following options were outstanding:
Expiry Date Number of Options Issued Number of Options Exercisable
Weighted Average Exercise Price $
August 18, 2020 50,000 33,333 0.70
August 1, 2023 529,120 206,597 0.70
May 29, 2020 120,000 30,000 0.70
699,120 269,930 0.70 As at December 31, 2018, the weighted average remaining life of
the options was 3.83 years. During the six months ended December 31, 2018,
the Company recorded stock-based compensation expense of $168,459 (December 31, 2017 - $185,540) which has been recorded as stock
based compensation in the statements of operations. As of December 31, 2018, there was $207,321 of unrecognized expense related
to non-vested stock-based compensation arrangements (June 30, 2018 - $347,952). The following table provides the details of the total stock-based
payments expense during the six months ended December 31, 2018 and 2017:
2018 2017
Employees and directors stock-based payments $ 168,459 185,540
Non-employee awards - -
Total $ 168,459 185,540 </t>
  </si>
  <si>
    <t>13. Segmented Information</t>
  </si>
  <si>
    <t xml:space="preserve">1.
Segmented Information The following tables summarizes financial information
by geographic segment. Six months ended December 31, 2018:
Antigua Malta Curacao U.S. Total
$ $ $ $ $
Net loss - 71,517 39,591 2,885,778 2,996,886 Six months ended December 31, 2017:
Antigua Malta Curacao U.S. Total
$ $ $ $ $
Net loss 424,286 40,634 3,104 798,881 1,266,905 As at December 31, 2018:
Antigua Malta Curacao U.S. Total
$ $ $ $ $
Assets 385,541 15,152 910 1,001,573 1,403,176 As at June 30, 2018:
Antigua Malta Curacao U.S. Total
$ $ $ $ $
Assets 183,650 9,639 1,153 415,243 609,685 </t>
  </si>
  <si>
    <t>14. General and Administrative Expenses</t>
  </si>
  <si>
    <t xml:space="preserve">14.
General and Administrative Expenses The following table summarizes general and
administrative expenses for the six months ended December 31, 2018 and 2017:
2018 $
2017 $
Advertising and promotion 398,066 63,946
Wages and benefits 333,919 375,316
Rent and utilities 40,361 69,767
Travel 19,095 40,407
Licensing and filing fees 11,537 18,174
Office expenses 18,570 40,828
Bank charges 10,854 5,196
Depreciation 25,664 14,246
Total General and Administrative Expenses 858,066 627,880 </t>
  </si>
  <si>
    <t>15. Subsequent Events</t>
  </si>
  <si>
    <t>Subsequent Events [Abstract]</t>
  </si>
  <si>
    <t>15.
Subsequent Events On January 1, 2019, the Company entered into
a sub-lease agreement with a minimum commitment of one year equivalent to $13,730 (Euros 12,000). On January 1, 2019, the Company entered into
a sponsorship agreement with minimum commitments of $46,000 over the next five months. On January 3, 2019, the Company entered into
a sponsorship agreement up to January 2020 with minimum commitments of $30,457 (Pounds 24,000). On January 2, 2019, the Company entered into
a service agreement that requires a minimum termination notice of three months equivalent to $12,010 (Euros 10,500). On January 23, 2019, the Company acquired all
of the issued and outstanding capital stock of Ardmore Software SP.Z.O.O, (“Ardmore”) a company incorporated in Poland
with nominal assets for $1,328 (PLN 5,000). Ardmore is a software development and network administration services company controlled
by Yan Rozum, a director of the Company. On February 9, 2019, 10,000 warrants with an
exercise price of $2.00 expired. On February 13, 2019, 100,000 common shares
were issued to the CFO as a one time bonus under his employment agreement at a value of $0.60 per share. The share value was based
on the quoted value of the stock at the time of issue. On March 1, 2019, the Company entered into
a consulting agreement for a term of six years that requires a minimum commitment of $24,000.</t>
  </si>
  <si>
    <t>2. Presentation of Financial Statements (Policies)</t>
  </si>
  <si>
    <t>Basis of Presentation</t>
  </si>
  <si>
    <t xml:space="preserve">Basis of Presentation The Company’s consolidated financial
statements are prepared using the accrual method of accounting.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t>
  </si>
  <si>
    <t>Recent Accounting Pronouncements</t>
  </si>
  <si>
    <t xml:space="preserve">Recent Accounting Pronouncement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 </t>
  </si>
  <si>
    <t>3. Intangible Assets (Tables)</t>
  </si>
  <si>
    <t>Intangible Assets</t>
  </si>
  <si>
    <t xml:space="preserve">December 31, 2018 June 30, 2018
Accumulated Accumulated
Cost Depreciation Cost Depreciation
Online gaming website $ 127,133 $ 24,719 $ 127,133 $ 3,532
Total $ 127,133 $ 24,719 $ 127,133 $ 3,532
Net carrying amount $ 102,414 $ 123,601 </t>
  </si>
  <si>
    <t>4. Equipment (Tables)</t>
  </si>
  <si>
    <t>Equipment</t>
  </si>
  <si>
    <t xml:space="preserve">December 31, 2018 June 30, 2018
Accumulated Accumulated
Cost Depreciation Cost Depreciation
Computer equipment $ 16,319 7,315 $ 14,450 $ 4,863
Furniture and equipment 20,241 6,410 20,241 4,385
Total $ 36,560 13,725 $ 34,691 9,248
Net carrying amount $ 22,835 $ 25,443 </t>
  </si>
  <si>
    <t>8. Commitments and Contingencies (Tables)</t>
  </si>
  <si>
    <t>Commercial office lease</t>
  </si>
  <si>
    <t xml:space="preserve">2019 $ 24,500
2020 49,100
2021 49,100
2022 49,100
2023 20,500
$ 192,300
2019 $ 10,487
2020 17,478
$ 27,965 </t>
  </si>
  <si>
    <t>9. Convertible Debt (Tables)</t>
  </si>
  <si>
    <t>Allocation of the Secured Convertible Notes</t>
  </si>
  <si>
    <t xml:space="preserve">Secured Convertible Notes $2,200,000 Face Value
Proceeds $ (2,000,000)
Compound embedded derivative 1,219,110
Warrant derivative liability 1,338,387
Day-one derivative loss (557,497)
Carrying value $ - </t>
  </si>
  <si>
    <t>Embedded Derivatives</t>
  </si>
  <si>
    <t>Indexed Shares Fair Values
Embedded derivatives:
$2,200,000 face value secured convertible notes 3,666,666 $ 1,284,883
Warrant derivative liability (Issued with convertible note) 3,666,666 1,524,962
Warrant derivative liability (Agent commission warrants) 733,333 361,515
8,066,665 $ 3,171,360</t>
  </si>
  <si>
    <t>Gain (loss) associated with changes in the fair values of the Company’s derivative financial instruments by type of financing</t>
  </si>
  <si>
    <t>Six Months Ended December 31, 2018
Embedded derivatives:
$2,200,000 face value secured convertible notes $ (65,772)
Day-one derivative loss:
$2,200,000 face value secured convertible notes (557,497)
Warrant derivative liabilities:
Warrant derivative liabilities (Convertible note) (186,576)
Warrant derivative liabilities (Agent commission warrants) 53,792
Total derivative gain (loss) $ (756,053)</t>
  </si>
  <si>
    <t>Fair Value Measurements On Recurring Basis</t>
  </si>
  <si>
    <t>Fair Value Measurements Using:
Quoted Prices in Active Markets (Level 1)
Significant Other Observable Inputs (Level 2)
Significant Unobservable Inputs (Level 3)
Assets (Liabilities) at Fair Value
Derivative liabilities - - (3,171,360) (3,171,360)
Total $ - $ - $ (3,171,360) $ (3,171,360)</t>
  </si>
  <si>
    <t>Significant Assumptions</t>
  </si>
  <si>
    <t>$2,200,000 Face Value Convertible Note Warrants Agent Commission Warrants
Conversion price $ 0.60 $ 0.75 $ 0.75
Volatility 112% 119% 119%
Term (years) 0.87 2.87 4.95
Risk free rate 2.63% 2.51% 2.51%
Expected dividends 0% 0% 0%</t>
  </si>
  <si>
    <t>11. Warrants (Tables)</t>
  </si>
  <si>
    <t>Guarantees and Product Warranties [Abstract]</t>
  </si>
  <si>
    <t>Warrant Activities</t>
  </si>
  <si>
    <t xml:space="preserve">Number of Warrants Weighted-Average Exercise Weighted Average Exercise Price Weighted Average Weighted Average Remaining Life
Intrinsic Value
Outstanding, June 30, 2018 9,866,338 $ 0.21 2.60 years $ 6,064,913
Exercised (3,190,192) 0.15
Expired (124,667) 0.60
Outstanding and Exercisable, December 31, 2018
6,551,479 $ 0.23
2.13 years
$ 3,361,393 </t>
  </si>
  <si>
    <t>Warrants Outstanding</t>
  </si>
  <si>
    <t>Expiry Date Number of Warrants Issued and Exercisable
Weighted Average Exercise Price $
February 2019 10,000 2.00
March 2019 64,800 4.00
July 2019 4,000 4.00
December 2019 16,000 0.44
December 2019 66,680 0.15
February 2020 350,000 0.15
March 2020 1,480,191 0.15
June 2020 450,000 0.15
July 2020 740,000 0.22
August 2020 900,000 0.25
March 2022 2,469,808 0.15
6,551,479 0.23</t>
  </si>
  <si>
    <t>12. Stock Options (Tables)</t>
  </si>
  <si>
    <t>Stock Option Activity</t>
  </si>
  <si>
    <t xml:space="preserve">Number of options
Weighted average exercise price $
Outstanding, June 30, 2018 819,120 0.70
Cancelled (120,000) (0.70)
Outstanding, December 31, 2018 699,120 0.70 </t>
  </si>
  <si>
    <t>Stock Options Oustanding</t>
  </si>
  <si>
    <t>Expiry Date Number of Options Issued Number of Options Exercisable
Weighted Average Exercise Price $
August 18, 2020 50,000 33,333 0.70
August 1, 2023 529,120 206,597 0.70
May 29, 2020 120,000 30,000 0.70
699,120 269,930 0.70</t>
  </si>
  <si>
    <t>Stock Compensation Vesting Schedule and Compensation Expense</t>
  </si>
  <si>
    <t xml:space="preserve">2018 2017
Employees and directors stock-based payments $ 168,459 $ 185,540
Non-employee awards - -
Total $ 168,459 $ 185,540 </t>
  </si>
  <si>
    <t>13. Segmented Information (Tables)</t>
  </si>
  <si>
    <t>Geographic Segment Financial Information</t>
  </si>
  <si>
    <t xml:space="preserve">Six months ended December 31, 2018:
Antigua Malta Curacao U.S. Total
$ $ $ $ $
Net loss - 71,517 39,591 2,885,778 2,996,886 Six months ended December 31, 2017:
Antigua Malta Curacao U.S. Total
$ $ $ $ $
Net loss 424,286 40,634 3,104 798,881 1,266,905 As at December 31, 2018:
Antigua Malta Curacao U.S. Total
$ $ $ $ $
Assets 385,541 15,152 910 1,001,573 1,403,176 As at June 30, 2018:
Antigua Malta Curacao U.S. Total
$ $ $ $ $
Assets 183,650 9,639 1,153 415,243 609,685 </t>
  </si>
  <si>
    <t>14. General and Administrative Expenses (Tables)</t>
  </si>
  <si>
    <t>General and Administrative Expenses</t>
  </si>
  <si>
    <t>2018 $
2017 $
Advertising and promotion 396,993 42,334
Wages and benefits 333,919 37,650
Rent and utilities 38,856 10,575
Travel 17,421 28,585
Licensing and filing fees 15,504 5,250
Office expenses 23,009 28,932
Bank charges 6,699 3,202
Depreciation 25,665 1,996
Total General and Administrative Expenses 858,066 158,524</t>
  </si>
  <si>
    <t>1. Nature of Operations and Continuance of Business (Details Narrative) - USD ($)</t>
  </si>
  <si>
    <t>Working Capital</t>
  </si>
  <si>
    <t>3. Intangible Assets - Intangible Assets (Details) - USD ($)</t>
  </si>
  <si>
    <t>12 Months Ended</t>
  </si>
  <si>
    <t>Online gaming website, cost</t>
  </si>
  <si>
    <t>Total, cost</t>
  </si>
  <si>
    <t>Online gaming website, accumulated Depreciation</t>
  </si>
  <si>
    <t>Total, accumulated depreciation</t>
  </si>
  <si>
    <t>Net carrying amount</t>
  </si>
  <si>
    <t>4. Equipment - Equipment (Details) - USD ($)</t>
  </si>
  <si>
    <t>Computer equipment, cost</t>
  </si>
  <si>
    <t>Computer equipment, accumulated depreciation</t>
  </si>
  <si>
    <t>Furniture and equipment, cost</t>
  </si>
  <si>
    <t>Furniture and equipment, accumulated depreciation</t>
  </si>
  <si>
    <t>Total cost</t>
  </si>
  <si>
    <t>Total accumulated depreciation</t>
  </si>
  <si>
    <t>4. Equipment (Details Narrative) - USD ($)</t>
  </si>
  <si>
    <t>Depreciation expense</t>
  </si>
  <si>
    <t>5. Accounts Payable (Details Narrative) - USD ($)</t>
  </si>
  <si>
    <t>Accounts payable</t>
  </si>
  <si>
    <t>Trade payables</t>
  </si>
  <si>
    <t>Payroll liabilities</t>
  </si>
  <si>
    <t>6. Related Party Transactions (Details Narrative) - USD ($)</t>
  </si>
  <si>
    <t>Jun. 30, 2017</t>
  </si>
  <si>
    <t>Mar. 14, 2016</t>
  </si>
  <si>
    <t>Rent incurred to an officer</t>
  </si>
  <si>
    <t>Shares issued to affiliates for advisory services, shares</t>
  </si>
  <si>
    <t>Shares issued to affiliates for advisory services, price per share</t>
  </si>
  <si>
    <t>Director compensation salary</t>
  </si>
  <si>
    <t>CEO salary</t>
  </si>
  <si>
    <t>Ardmore Software consulting fees</t>
  </si>
  <si>
    <t>Swiss Interactive Software consulting fees</t>
  </si>
  <si>
    <t>Swiss Interactive Software rent expense</t>
  </si>
  <si>
    <t>Owed to Lim</t>
  </si>
  <si>
    <t>Owed to officer</t>
  </si>
  <si>
    <t>Owed to Rozum</t>
  </si>
  <si>
    <t>Owed to Watt</t>
  </si>
  <si>
    <t>Shares issued to affiliates for advisory services, value</t>
  </si>
  <si>
    <t>Owed to Kozlowski</t>
  </si>
  <si>
    <t>Owed to Johnson</t>
  </si>
  <si>
    <t>Rent owed to officer</t>
  </si>
  <si>
    <t>7. Promissory Notes (Details Narrative) - USD ($)</t>
  </si>
  <si>
    <t>Sep. 30, 2018</t>
  </si>
  <si>
    <t>Aug. 13, 2018</t>
  </si>
  <si>
    <t>Convertible promissory note amount</t>
  </si>
  <si>
    <t>Interest of Convertible promissory note</t>
  </si>
  <si>
    <t>2.00%</t>
  </si>
  <si>
    <t>Due date of convertible promissory note</t>
  </si>
  <si>
    <t>Sep. 30,
		2018</t>
  </si>
  <si>
    <t>Settlement amount with accrued interest</t>
  </si>
  <si>
    <t>Default interest rate on convertible promissory note</t>
  </si>
  <si>
    <t>5.00%</t>
  </si>
  <si>
    <t>8. Commitments and Contingencies (Details) - USD ($)</t>
  </si>
  <si>
    <t>36 Months Ended</t>
  </si>
  <si>
    <t>60 Months Ended</t>
  </si>
  <si>
    <t>Jun. 30, 2023</t>
  </si>
  <si>
    <t>Jun. 30, 2022</t>
  </si>
  <si>
    <t>Jun. 30, 2021</t>
  </si>
  <si>
    <t>Jun. 30, 2020</t>
  </si>
  <si>
    <t>Apr. 30, 2020</t>
  </si>
  <si>
    <t>Jun. 30, 2019</t>
  </si>
  <si>
    <t>Apr. 30, 2019</t>
  </si>
  <si>
    <t>Lease agreement commitment #1</t>
  </si>
  <si>
    <t>Lease agreement commitment #2</t>
  </si>
  <si>
    <t>8. Commitments and Contingencies (Details Narrative) - USD ($)</t>
  </si>
  <si>
    <t>Management Agreements</t>
  </si>
  <si>
    <t>Consulting Agreements</t>
  </si>
  <si>
    <t>Monthly Service Agreement</t>
  </si>
  <si>
    <t>Legal service Agreement</t>
  </si>
  <si>
    <t>Contingency claim</t>
  </si>
  <si>
    <t>Restricted cash</t>
  </si>
  <si>
    <t>9. Convertible Debt (Details Narrative) - USD ($)</t>
  </si>
  <si>
    <t>Financing Costs</t>
  </si>
  <si>
    <t>Fair Value of Placement Agent Warrants</t>
  </si>
  <si>
    <t>10. Common Stock (Details Narrative) - USD ($)</t>
  </si>
  <si>
    <t>Feb. 13, 2019</t>
  </si>
  <si>
    <t>Dec. 18, 2018</t>
  </si>
  <si>
    <t>Nov. 14, 2018</t>
  </si>
  <si>
    <t>Oct. 31, 2018</t>
  </si>
  <si>
    <t>Oct. 24, 2018</t>
  </si>
  <si>
    <t>Oct. 12, 2018</t>
  </si>
  <si>
    <t>Oct. 04, 2018</t>
  </si>
  <si>
    <t>Sep. 24, 2018</t>
  </si>
  <si>
    <t>Sep. 06, 2018</t>
  </si>
  <si>
    <t>Sep. 05, 2018</t>
  </si>
  <si>
    <t>Aug. 27, 2018</t>
  </si>
  <si>
    <t>Aug. 16, 2018</t>
  </si>
  <si>
    <t>Aug. 03, 2018</t>
  </si>
  <si>
    <t>Jul. 31, 2018</t>
  </si>
  <si>
    <t>Jul. 26, 2018</t>
  </si>
  <si>
    <t>Jun. 20, 2018</t>
  </si>
  <si>
    <t>Jun. 18, 2018</t>
  </si>
  <si>
    <t>Jun. 11, 2018</t>
  </si>
  <si>
    <t>May 21, 2018</t>
  </si>
  <si>
    <t>Apr. 26, 2018</t>
  </si>
  <si>
    <t>Apr. 04, 2018</t>
  </si>
  <si>
    <t>Mar. 02, 2018</t>
  </si>
  <si>
    <t>Nov. 07, 2017</t>
  </si>
  <si>
    <t>Oct. 17, 2017</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31, 2017</t>
  </si>
  <si>
    <t>Mar. 24, 2017</t>
  </si>
  <si>
    <t>Mar. 08, 2017</t>
  </si>
  <si>
    <t>Mar. 01, 2017</t>
  </si>
  <si>
    <t>Feb. 21, 2017</t>
  </si>
  <si>
    <t>Dec. 31, 2016</t>
  </si>
  <si>
    <t>Nov. 30, 2016</t>
  </si>
  <si>
    <t>Sep. 21, 2016</t>
  </si>
  <si>
    <t>Jun. 30, 2016</t>
  </si>
  <si>
    <t>Apr. 07, 2016</t>
  </si>
  <si>
    <t>Aug. 24, 2015</t>
  </si>
  <si>
    <t>Jul. 27, 2015</t>
  </si>
  <si>
    <t>Shares issued for services, shares</t>
  </si>
  <si>
    <t>Shares issued for services, value</t>
  </si>
  <si>
    <t>Shares issued for cash, shares</t>
  </si>
  <si>
    <t>Shares issued for cash, amount</t>
  </si>
  <si>
    <t>Shares issued for cash, price per share</t>
  </si>
  <si>
    <t>$ .60</t>
  </si>
  <si>
    <t>$ .80</t>
  </si>
  <si>
    <t>$ .15</t>
  </si>
  <si>
    <t>$ .62</t>
  </si>
  <si>
    <t>$ .70</t>
  </si>
  <si>
    <t>$ .85</t>
  </si>
  <si>
    <t>$ .20</t>
  </si>
  <si>
    <t>$ .25</t>
  </si>
  <si>
    <t>$ .50</t>
  </si>
  <si>
    <t>$ .10</t>
  </si>
  <si>
    <t>Warrants issued with Share purchases</t>
  </si>
  <si>
    <t>Exercise price of stock purchase warrants</t>
  </si>
  <si>
    <t>Shares issued to for website services, price per share</t>
  </si>
  <si>
    <t>Shares issued for warrant conversions</t>
  </si>
  <si>
    <t>Stock Options Authorized</t>
  </si>
  <si>
    <t>Stock options granted</t>
  </si>
  <si>
    <t>Senior secured convertible promissory notes, Amount</t>
  </si>
  <si>
    <t>Senior secured convertible promissory notes, Percent</t>
  </si>
  <si>
    <t>Senior secured convertible promissory notes, Discount</t>
  </si>
  <si>
    <t>11. Warrants - Warrants Activities (Details) - USD ($)</t>
  </si>
  <si>
    <t>Outstanding</t>
  </si>
  <si>
    <t>Number of Warrant Shares, instant</t>
  </si>
  <si>
    <t>Weighted Average Exercise Price of Warrants, instant</t>
  </si>
  <si>
    <t>$ .22</t>
  </si>
  <si>
    <t>$ .21</t>
  </si>
  <si>
    <t>Remaining Term of Warrants</t>
  </si>
  <si>
    <t>2 years 4 months</t>
  </si>
  <si>
    <t>2 years 7 months</t>
  </si>
  <si>
    <t>Warrant Shares Intrinsic Value</t>
  </si>
  <si>
    <t>Exercised</t>
  </si>
  <si>
    <t>Number of Warrant Shares, duration</t>
  </si>
  <si>
    <t>Weighted Average Exercise Price of Warrants, duration</t>
  </si>
  <si>
    <t>$ .16</t>
  </si>
  <si>
    <t>Expired</t>
  </si>
  <si>
    <t>12. Stock Options - Stock Option Activity (Details) - $ / shares</t>
  </si>
  <si>
    <t>Number of stock options outstanding</t>
  </si>
  <si>
    <t>Stock Options cancelled</t>
  </si>
  <si>
    <t>Weighted average exercise price, duration</t>
  </si>
  <si>
    <t>$ (.70)</t>
  </si>
  <si>
    <t>Weighted average exercise price</t>
  </si>
  <si>
    <t>12. Stock Options - Stock Options Oustanding Value (Details) - USD ($)</t>
  </si>
  <si>
    <t>Number of Options Issued</t>
  </si>
  <si>
    <t>Number of Options Exercisable</t>
  </si>
  <si>
    <t>Weighted Average Exercise Price</t>
  </si>
  <si>
    <t>Employees and directors stock-based payments</t>
  </si>
  <si>
    <t>Non-employee awards</t>
  </si>
  <si>
    <t>Expires 08/18/2020</t>
  </si>
  <si>
    <t>Expires 08/01/2023</t>
  </si>
  <si>
    <t>Expires 05/29/2020</t>
  </si>
  <si>
    <t>13. Segmented Information - Geographic Segment Financial Information (Details) - USD ($)</t>
  </si>
  <si>
    <t>Assets</t>
  </si>
  <si>
    <t>Antigua</t>
  </si>
  <si>
    <t>Malta</t>
  </si>
  <si>
    <t>Curacao</t>
  </si>
  <si>
    <t>U.S.</t>
  </si>
  <si>
    <t>14. General and Administrative Expenses - General and Administrative Expenses (Details) - USD ($)</t>
  </si>
  <si>
    <t>Advertising and promotion</t>
  </si>
  <si>
    <t>Wages and benefits</t>
  </si>
  <si>
    <t>Rent and utilities</t>
  </si>
  <si>
    <t>Travel</t>
  </si>
  <si>
    <t>Licensing and filing fees</t>
  </si>
  <si>
    <t>Office expenses</t>
  </si>
  <si>
    <t>Bank charges</t>
  </si>
  <si>
    <t>Total General and Administrative Expenses</t>
  </si>
  <si>
    <t>15. 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51448</v>
      </c>
    </row>
    <row r="9" spans="1:2">
      <c r="A9" s="4" t="s">
        <v>13</v>
      </c>
      <c r="B9" s="4" t="s">
        <v>14</v>
      </c>
    </row>
    <row r="10" spans="1:2">
      <c r="A10" s="4" t="s">
        <v>15</v>
      </c>
      <c r="B10" s="5" t="n">
        <v>87258118</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1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8</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8</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8</v>
      </c>
    </row>
    <row r="3" spans="1:2">
      <c r="A3" s="3" t="s">
        <v>16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64279</v>
      </c>
      <c r="C3" s="7" t="n">
        <v>100167</v>
      </c>
    </row>
    <row r="4" spans="1:3">
      <c r="A4" s="4" t="s">
        <v>32</v>
      </c>
      <c r="B4" s="5" t="n">
        <v>250000</v>
      </c>
      <c r="C4" s="5" t="n">
        <v>0</v>
      </c>
    </row>
    <row r="5" spans="1:3">
      <c r="A5" s="4" t="s">
        <v>33</v>
      </c>
      <c r="B5" s="5" t="n">
        <v>15963</v>
      </c>
      <c r="C5" s="5" t="n">
        <v>15128</v>
      </c>
    </row>
    <row r="6" spans="1:3">
      <c r="A6" s="4" t="s">
        <v>34</v>
      </c>
      <c r="B6" s="5" t="n">
        <v>226859</v>
      </c>
      <c r="C6" s="5" t="n">
        <v>341000</v>
      </c>
    </row>
    <row r="7" spans="1:3">
      <c r="A7" s="4" t="s">
        <v>35</v>
      </c>
      <c r="B7" s="5" t="n">
        <v>1257101</v>
      </c>
      <c r="C7" s="5" t="n">
        <v>456295</v>
      </c>
    </row>
    <row r="8" spans="1:3">
      <c r="A8" s="4" t="s">
        <v>36</v>
      </c>
      <c r="B8" s="5" t="n">
        <v>20826</v>
      </c>
      <c r="C8" s="5" t="n">
        <v>4346</v>
      </c>
    </row>
    <row r="9" spans="1:3">
      <c r="A9" s="4" t="s">
        <v>37</v>
      </c>
      <c r="B9" s="5" t="n">
        <v>22835</v>
      </c>
      <c r="C9" s="5" t="n">
        <v>25443</v>
      </c>
    </row>
    <row r="10" spans="1:3">
      <c r="A10" s="4" t="s">
        <v>38</v>
      </c>
      <c r="B10" s="5" t="n">
        <v>102414</v>
      </c>
      <c r="C10" s="5" t="n">
        <v>123601</v>
      </c>
    </row>
    <row r="11" spans="1:3">
      <c r="A11" s="4" t="s">
        <v>39</v>
      </c>
      <c r="B11" s="5" t="n">
        <v>1403176</v>
      </c>
      <c r="C11" s="5" t="n">
        <v>609685</v>
      </c>
    </row>
    <row r="12" spans="1:3">
      <c r="A12" s="3" t="s">
        <v>40</v>
      </c>
    </row>
    <row r="13" spans="1:3">
      <c r="A13" s="4" t="s">
        <v>41</v>
      </c>
      <c r="B13" s="5" t="n">
        <v>244715</v>
      </c>
      <c r="C13" s="5" t="n">
        <v>248356</v>
      </c>
    </row>
    <row r="14" spans="1:3">
      <c r="A14" s="4" t="s">
        <v>42</v>
      </c>
      <c r="B14" s="5" t="n">
        <v>103446</v>
      </c>
      <c r="C14" s="5" t="n">
        <v>93660</v>
      </c>
    </row>
    <row r="15" spans="1:3">
      <c r="A15" s="4" t="s">
        <v>43</v>
      </c>
      <c r="B15" s="5" t="n">
        <v>1551</v>
      </c>
      <c r="C15" s="5" t="n">
        <v>1551</v>
      </c>
    </row>
    <row r="16" spans="1:3">
      <c r="A16" s="4" t="s">
        <v>44</v>
      </c>
      <c r="B16" s="5" t="n">
        <v>55621</v>
      </c>
      <c r="C16" s="5" t="n">
        <v>0</v>
      </c>
    </row>
    <row r="17" spans="1:3">
      <c r="A17" s="4" t="s">
        <v>45</v>
      </c>
      <c r="B17" s="5" t="n">
        <v>3171360</v>
      </c>
      <c r="C17" s="5" t="n">
        <v>0</v>
      </c>
    </row>
    <row r="18" spans="1:3">
      <c r="A18" s="4" t="s">
        <v>46</v>
      </c>
      <c r="B18" s="5" t="n">
        <v>3576692</v>
      </c>
      <c r="C18" s="5" t="n">
        <v>343567</v>
      </c>
    </row>
    <row r="19" spans="1:3">
      <c r="A19" s="3" t="s">
        <v>47</v>
      </c>
    </row>
    <row r="20" spans="1:3">
      <c r="A20" s="4" t="s">
        <v>48</v>
      </c>
      <c r="B20" s="5" t="n">
        <v>87278</v>
      </c>
      <c r="C20" s="5" t="n">
        <v>83581</v>
      </c>
    </row>
    <row r="21" spans="1:3">
      <c r="A21" s="4" t="s">
        <v>49</v>
      </c>
      <c r="B21" s="5" t="n">
        <v>4538914</v>
      </c>
      <c r="C21" s="5" t="n">
        <v>3606257</v>
      </c>
    </row>
    <row r="22" spans="1:3">
      <c r="A22" s="4" t="s">
        <v>50</v>
      </c>
      <c r="B22" s="5" t="n">
        <v>0</v>
      </c>
      <c r="C22" s="5" t="n">
        <v>379102</v>
      </c>
    </row>
    <row r="23" spans="1:3">
      <c r="A23" s="4" t="s">
        <v>51</v>
      </c>
      <c r="B23" s="5" t="n">
        <v>-6799708</v>
      </c>
      <c r="C23" s="5" t="n">
        <v>-3802822</v>
      </c>
    </row>
    <row r="24" spans="1:3">
      <c r="A24" s="4" t="s">
        <v>52</v>
      </c>
      <c r="B24" s="5" t="n">
        <v>-2173516</v>
      </c>
      <c r="C24" s="5" t="n">
        <v>266118</v>
      </c>
    </row>
    <row r="25" spans="1:3">
      <c r="A25" s="4" t="s">
        <v>53</v>
      </c>
      <c r="B25" s="7" t="n">
        <v>1403176</v>
      </c>
      <c r="C25" s="7" t="n">
        <v>60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8</v>
      </c>
    </row>
    <row r="3" spans="1:2">
      <c r="A3" s="3" t="s">
        <v>16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8</v>
      </c>
    </row>
    <row r="3" spans="1:2">
      <c r="A3" s="3" t="s">
        <v>14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8</v>
      </c>
    </row>
    <row r="3" spans="1:2">
      <c r="A3" s="3" t="s">
        <v>145</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8</v>
      </c>
    </row>
    <row r="3" spans="1:2">
      <c r="A3" s="3" t="s">
        <v>14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8</v>
      </c>
    </row>
    <row r="3" spans="1:2">
      <c r="A3" s="3" t="s">
        <v>16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8</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8</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8</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8</v>
      </c>
    </row>
    <row r="3" spans="1:2">
      <c r="A3" s="3" t="s">
        <v>16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8</v>
      </c>
      <c r="C1" s="2" t="s">
        <v>29</v>
      </c>
    </row>
    <row r="2" spans="1:3">
      <c r="A2" s="3" t="s">
        <v>55</v>
      </c>
    </row>
    <row r="3" spans="1:3">
      <c r="A3" s="4" t="s">
        <v>56</v>
      </c>
      <c r="B3" s="4" t="s">
        <v>57</v>
      </c>
      <c r="C3" s="8" t="n">
        <v>0.001</v>
      </c>
    </row>
    <row r="4" spans="1:3">
      <c r="A4" s="4" t="s">
        <v>58</v>
      </c>
      <c r="B4" s="5" t="n">
        <v>500000000</v>
      </c>
      <c r="C4" s="5" t="n">
        <v>500000000</v>
      </c>
    </row>
    <row r="5" spans="1:3">
      <c r="A5" s="4" t="s">
        <v>59</v>
      </c>
      <c r="B5" s="5" t="n">
        <v>87258118</v>
      </c>
      <c r="C5" s="5" t="n">
        <v>83581259</v>
      </c>
    </row>
    <row r="6" spans="1:3">
      <c r="A6" s="4" t="s">
        <v>60</v>
      </c>
      <c r="B6" s="5" t="n">
        <v>87258118</v>
      </c>
      <c r="C6" s="5" t="n">
        <v>8358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8</v>
      </c>
    </row>
    <row r="3" spans="1:2">
      <c r="A3" s="3" t="s">
        <v>16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8</v>
      </c>
      <c r="C1" s="2" t="s">
        <v>29</v>
      </c>
    </row>
    <row r="2" spans="1:3">
      <c r="A2" s="3" t="s">
        <v>139</v>
      </c>
    </row>
    <row r="3" spans="1:3">
      <c r="A3" s="4" t="s">
        <v>51</v>
      </c>
      <c r="B3" s="7" t="n">
        <v>-6799708</v>
      </c>
      <c r="C3" s="7" t="n">
        <v>-3802822</v>
      </c>
    </row>
    <row r="4" spans="1:3">
      <c r="A4" s="4" t="s">
        <v>226</v>
      </c>
      <c r="B4" s="7" t="n">
        <v>8914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7</v>
      </c>
      <c r="B1" s="2" t="s">
        <v>1</v>
      </c>
      <c r="C1" s="2" t="s">
        <v>228</v>
      </c>
    </row>
    <row r="2" spans="1:3">
      <c r="B2" s="2" t="s">
        <v>28</v>
      </c>
      <c r="C2" s="2" t="s">
        <v>29</v>
      </c>
    </row>
    <row r="3" spans="1:3">
      <c r="A3" s="3" t="s">
        <v>145</v>
      </c>
    </row>
    <row r="4" spans="1:3">
      <c r="A4" s="4" t="s">
        <v>229</v>
      </c>
      <c r="B4" s="7" t="n">
        <v>127133</v>
      </c>
      <c r="C4" s="7" t="n">
        <v>127133</v>
      </c>
    </row>
    <row r="5" spans="1:3">
      <c r="A5" s="4" t="s">
        <v>230</v>
      </c>
      <c r="B5" s="5" t="n">
        <v>127133</v>
      </c>
      <c r="C5" s="5" t="n">
        <v>127133</v>
      </c>
    </row>
    <row r="6" spans="1:3">
      <c r="A6" s="4" t="s">
        <v>231</v>
      </c>
      <c r="B6" s="5" t="n">
        <v>24721</v>
      </c>
      <c r="C6" s="5" t="n">
        <v>3532</v>
      </c>
    </row>
    <row r="7" spans="1:3">
      <c r="A7" s="4" t="s">
        <v>232</v>
      </c>
      <c r="B7" s="5" t="n">
        <v>24721</v>
      </c>
      <c r="C7" s="5" t="n">
        <v>3532</v>
      </c>
    </row>
    <row r="8" spans="1:3">
      <c r="A8" s="4" t="s">
        <v>233</v>
      </c>
      <c r="B8" s="7" t="n">
        <v>102414</v>
      </c>
      <c r="C8" s="7" t="n">
        <v>1236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4</v>
      </c>
      <c r="B1" s="2" t="s">
        <v>1</v>
      </c>
      <c r="C1" s="2" t="s">
        <v>228</v>
      </c>
    </row>
    <row r="2" spans="1:3">
      <c r="B2" s="2" t="s">
        <v>28</v>
      </c>
      <c r="C2" s="2" t="s">
        <v>29</v>
      </c>
    </row>
    <row r="3" spans="1:3">
      <c r="A3" s="3" t="s">
        <v>148</v>
      </c>
    </row>
    <row r="4" spans="1:3">
      <c r="A4" s="4" t="s">
        <v>235</v>
      </c>
      <c r="B4" s="7" t="n">
        <v>16319</v>
      </c>
      <c r="C4" s="7" t="n">
        <v>14450</v>
      </c>
    </row>
    <row r="5" spans="1:3">
      <c r="A5" s="4" t="s">
        <v>236</v>
      </c>
      <c r="B5" s="5" t="n">
        <v>7315</v>
      </c>
      <c r="C5" s="5" t="n">
        <v>4863</v>
      </c>
    </row>
    <row r="6" spans="1:3">
      <c r="A6" s="4" t="s">
        <v>237</v>
      </c>
      <c r="B6" s="5" t="n">
        <v>20241</v>
      </c>
      <c r="C6" s="5" t="n">
        <v>20241</v>
      </c>
    </row>
    <row r="7" spans="1:3">
      <c r="A7" s="4" t="s">
        <v>238</v>
      </c>
      <c r="B7" s="5" t="n">
        <v>6410</v>
      </c>
      <c r="C7" s="5" t="n">
        <v>4385</v>
      </c>
    </row>
    <row r="8" spans="1:3">
      <c r="A8" s="4" t="s">
        <v>239</v>
      </c>
      <c r="B8" s="5" t="n">
        <v>36560</v>
      </c>
      <c r="C8" s="5" t="n">
        <v>34691</v>
      </c>
    </row>
    <row r="9" spans="1:3">
      <c r="A9" s="4" t="s">
        <v>240</v>
      </c>
      <c r="B9" s="5" t="n">
        <v>13725</v>
      </c>
      <c r="C9" s="5" t="n">
        <v>9248</v>
      </c>
    </row>
    <row r="10" spans="1:3">
      <c r="A10" s="4" t="s">
        <v>233</v>
      </c>
      <c r="B10" s="7" t="n">
        <v>22835</v>
      </c>
      <c r="C10" s="7" t="n">
        <v>25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1</v>
      </c>
      <c r="B1" s="2" t="s">
        <v>1</v>
      </c>
    </row>
    <row r="2" spans="1:3">
      <c r="B2" s="2" t="s">
        <v>28</v>
      </c>
      <c r="C2" s="2" t="s">
        <v>63</v>
      </c>
    </row>
    <row r="3" spans="1:3">
      <c r="A3" s="3" t="s">
        <v>148</v>
      </c>
    </row>
    <row r="4" spans="1:3">
      <c r="A4" s="4" t="s">
        <v>242</v>
      </c>
      <c r="B4" s="7" t="n">
        <v>4477</v>
      </c>
      <c r="C4" s="7" t="n">
        <v>22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3</v>
      </c>
      <c r="B1" s="2" t="s">
        <v>28</v>
      </c>
      <c r="C1" s="2" t="s">
        <v>29</v>
      </c>
    </row>
    <row r="2" spans="1:3">
      <c r="A2" s="3" t="s">
        <v>151</v>
      </c>
    </row>
    <row r="3" spans="1:3">
      <c r="A3" s="4" t="s">
        <v>244</v>
      </c>
      <c r="B3" s="7" t="n">
        <v>244715</v>
      </c>
      <c r="C3" s="7" t="n">
        <v>248356</v>
      </c>
    </row>
    <row r="4" spans="1:3">
      <c r="A4" s="4" t="s">
        <v>245</v>
      </c>
      <c r="B4" s="5" t="n">
        <v>235803</v>
      </c>
      <c r="C4" s="5" t="n">
        <v>210380</v>
      </c>
    </row>
    <row r="5" spans="1:3">
      <c r="A5" s="4" t="s">
        <v>246</v>
      </c>
      <c r="B5" s="7" t="n">
        <v>8911</v>
      </c>
      <c r="C5" s="7" t="n">
        <v>37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47</v>
      </c>
      <c r="B1" s="2" t="s">
        <v>228</v>
      </c>
    </row>
    <row r="2" spans="1:5">
      <c r="B2" s="2" t="s">
        <v>29</v>
      </c>
      <c r="C2" s="2" t="s">
        <v>248</v>
      </c>
      <c r="D2" s="2" t="s">
        <v>28</v>
      </c>
      <c r="E2" s="2" t="s">
        <v>249</v>
      </c>
    </row>
    <row r="3" spans="1:5">
      <c r="A3" s="4" t="s">
        <v>250</v>
      </c>
      <c r="B3" s="7" t="n">
        <v>6000</v>
      </c>
      <c r="C3" s="7" t="n">
        <v>4563</v>
      </c>
    </row>
    <row r="4" spans="1:5">
      <c r="A4" s="4" t="s">
        <v>251</v>
      </c>
      <c r="E4" s="5" t="n">
        <v>200000</v>
      </c>
    </row>
    <row r="5" spans="1:5">
      <c r="A5" s="4" t="s">
        <v>252</v>
      </c>
      <c r="E5" s="7" t="n">
        <v>40000</v>
      </c>
    </row>
    <row r="6" spans="1:5">
      <c r="A6" s="4" t="s">
        <v>253</v>
      </c>
      <c r="B6" s="5" t="n">
        <v>37976</v>
      </c>
      <c r="D6" s="7" t="n">
        <v>8911</v>
      </c>
    </row>
    <row r="7" spans="1:5">
      <c r="A7" s="4" t="s">
        <v>254</v>
      </c>
      <c r="B7" s="5" t="n">
        <v>120000</v>
      </c>
    </row>
    <row r="8" spans="1:5">
      <c r="A8" s="4" t="s">
        <v>255</v>
      </c>
      <c r="B8" s="5" t="n">
        <v>71135</v>
      </c>
      <c r="C8" s="5" t="n">
        <v>50000</v>
      </c>
    </row>
    <row r="9" spans="1:5">
      <c r="A9" s="4" t="s">
        <v>256</v>
      </c>
      <c r="B9" s="5" t="n">
        <v>183204</v>
      </c>
      <c r="C9" s="5" t="n">
        <v>0</v>
      </c>
    </row>
    <row r="10" spans="1:5">
      <c r="A10" s="4" t="s">
        <v>257</v>
      </c>
      <c r="B10" s="5" t="n">
        <v>16334</v>
      </c>
      <c r="C10" s="7" t="n">
        <v>0</v>
      </c>
    </row>
    <row r="11" spans="1:5">
      <c r="A11" s="4" t="s">
        <v>258</v>
      </c>
    </row>
    <row r="12" spans="1:5">
      <c r="A12" s="4" t="s">
        <v>259</v>
      </c>
      <c r="B12" s="5" t="n">
        <v>1667</v>
      </c>
      <c r="D12" s="5" t="n">
        <v>0</v>
      </c>
    </row>
    <row r="13" spans="1:5">
      <c r="A13" s="4" t="s">
        <v>253</v>
      </c>
      <c r="D13" s="5" t="n">
        <v>20000</v>
      </c>
    </row>
    <row r="14" spans="1:5">
      <c r="A14" s="4" t="s">
        <v>260</v>
      </c>
    </row>
    <row r="15" spans="1:5">
      <c r="A15" s="4" t="s">
        <v>259</v>
      </c>
      <c r="B15" s="5" t="n">
        <v>0</v>
      </c>
      <c r="D15" s="5" t="n">
        <v>0</v>
      </c>
    </row>
    <row r="16" spans="1:5">
      <c r="A16" s="4" t="s">
        <v>253</v>
      </c>
      <c r="D16" s="5" t="n">
        <v>95000</v>
      </c>
    </row>
    <row r="17" spans="1:5">
      <c r="A17" s="4" t="s">
        <v>261</v>
      </c>
    </row>
    <row r="18" spans="1:5">
      <c r="A18" s="4" t="s">
        <v>259</v>
      </c>
      <c r="D18" s="7" t="n">
        <v>23059</v>
      </c>
    </row>
    <row r="19" spans="1:5">
      <c r="A19" s="4" t="s">
        <v>251</v>
      </c>
      <c r="D19" s="5" t="n">
        <v>29190</v>
      </c>
    </row>
    <row r="20" spans="1:5">
      <c r="A20" s="4" t="s">
        <v>262</v>
      </c>
      <c r="D20" s="7" t="n">
        <v>12352</v>
      </c>
    </row>
    <row r="21" spans="1:5">
      <c r="A21" s="4" t="s">
        <v>253</v>
      </c>
      <c r="D21" s="5" t="n">
        <v>25000</v>
      </c>
    </row>
    <row r="22" spans="1:5">
      <c r="A22" s="4" t="s">
        <v>263</v>
      </c>
    </row>
    <row r="23" spans="1:5">
      <c r="A23" s="4" t="s">
        <v>259</v>
      </c>
      <c r="D23" s="5" t="n">
        <v>0</v>
      </c>
    </row>
    <row r="24" spans="1:5">
      <c r="A24" s="4" t="s">
        <v>262</v>
      </c>
      <c r="D24" s="5" t="n">
        <v>4670</v>
      </c>
    </row>
    <row r="25" spans="1:5">
      <c r="A25" s="4" t="s">
        <v>253</v>
      </c>
      <c r="D25" s="5" t="n">
        <v>80508</v>
      </c>
    </row>
    <row r="26" spans="1:5">
      <c r="A26" s="4" t="s">
        <v>264</v>
      </c>
    </row>
    <row r="27" spans="1:5">
      <c r="A27" s="4" t="s">
        <v>259</v>
      </c>
      <c r="B27" s="5" t="n">
        <v>30975</v>
      </c>
      <c r="D27" s="5" t="n">
        <v>13535</v>
      </c>
    </row>
    <row r="28" spans="1:5">
      <c r="A28" s="4" t="s">
        <v>265</v>
      </c>
      <c r="B28" s="7" t="n">
        <v>1551</v>
      </c>
      <c r="D28" s="5" t="n">
        <v>1551</v>
      </c>
    </row>
    <row r="29" spans="1:5">
      <c r="A29" s="4" t="s">
        <v>253</v>
      </c>
      <c r="D29" s="7" t="n">
        <v>1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6</v>
      </c>
      <c r="B1" s="2" t="s">
        <v>62</v>
      </c>
    </row>
    <row r="2" spans="1:3">
      <c r="B2" s="2" t="s">
        <v>267</v>
      </c>
      <c r="C2" s="2" t="s">
        <v>268</v>
      </c>
    </row>
    <row r="3" spans="1:3">
      <c r="A3" s="4" t="s">
        <v>269</v>
      </c>
      <c r="C3" s="7" t="n">
        <v>50000</v>
      </c>
    </row>
    <row r="4" spans="1:3">
      <c r="A4" s="4" t="s">
        <v>270</v>
      </c>
      <c r="C4" s="4" t="s">
        <v>271</v>
      </c>
    </row>
    <row r="5" spans="1:3">
      <c r="A5" s="4" t="s">
        <v>272</v>
      </c>
      <c r="B5" s="4" t="s">
        <v>273</v>
      </c>
    </row>
    <row r="6" spans="1:3">
      <c r="A6" s="4" t="s">
        <v>274</v>
      </c>
      <c r="C6" s="7" t="n">
        <v>56500</v>
      </c>
    </row>
    <row r="7" spans="1:3">
      <c r="A7" s="4" t="s">
        <v>275</v>
      </c>
      <c r="C7"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277</v>
      </c>
      <c r="B1" s="2" t="s">
        <v>228</v>
      </c>
      <c r="I1" s="2" t="s">
        <v>278</v>
      </c>
      <c r="J1" s="2" t="s">
        <v>279</v>
      </c>
    </row>
    <row r="2" spans="1:10">
      <c r="B2" s="2" t="s">
        <v>280</v>
      </c>
      <c r="C2" s="2" t="s">
        <v>281</v>
      </c>
      <c r="D2" s="2" t="s">
        <v>282</v>
      </c>
      <c r="E2" s="2" t="s">
        <v>283</v>
      </c>
      <c r="F2" s="2" t="s">
        <v>284</v>
      </c>
      <c r="G2" s="2" t="s">
        <v>285</v>
      </c>
      <c r="H2" s="2" t="s">
        <v>286</v>
      </c>
      <c r="I2" s="2" t="s">
        <v>284</v>
      </c>
      <c r="J2" s="2" t="s">
        <v>280</v>
      </c>
    </row>
    <row r="3" spans="1:10">
      <c r="A3" s="3" t="s">
        <v>160</v>
      </c>
    </row>
    <row r="4" spans="1:10">
      <c r="A4" s="4" t="s">
        <v>287</v>
      </c>
      <c r="F4" s="7" t="n">
        <v>17478</v>
      </c>
      <c r="H4" s="7" t="n">
        <v>10487</v>
      </c>
      <c r="I4" s="7" t="n">
        <v>27965</v>
      </c>
    </row>
    <row r="5" spans="1:10">
      <c r="A5" s="4" t="s">
        <v>288</v>
      </c>
      <c r="B5" s="7" t="n">
        <v>20500</v>
      </c>
      <c r="C5" s="7" t="n">
        <v>49100</v>
      </c>
      <c r="D5" s="7" t="n">
        <v>49100</v>
      </c>
      <c r="E5" s="7" t="n">
        <v>49100</v>
      </c>
      <c r="G5" s="7" t="n">
        <v>24500</v>
      </c>
      <c r="J5" s="7" t="n">
        <v>192300</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9</v>
      </c>
      <c r="B1" s="2" t="s">
        <v>1</v>
      </c>
    </row>
    <row r="2" spans="1:4">
      <c r="B2" s="2" t="s">
        <v>28</v>
      </c>
      <c r="C2" s="2" t="s">
        <v>29</v>
      </c>
      <c r="D2" s="2" t="s">
        <v>63</v>
      </c>
    </row>
    <row r="3" spans="1:4">
      <c r="A3" s="3" t="s">
        <v>160</v>
      </c>
    </row>
    <row r="4" spans="1:4">
      <c r="A4" s="4" t="s">
        <v>290</v>
      </c>
      <c r="B4" s="7" t="n">
        <v>246664</v>
      </c>
    </row>
    <row r="5" spans="1:4">
      <c r="A5" s="4" t="s">
        <v>291</v>
      </c>
      <c r="B5" s="5" t="n">
        <v>91000</v>
      </c>
    </row>
    <row r="6" spans="1:4">
      <c r="A6" s="4" t="s">
        <v>292</v>
      </c>
      <c r="B6" s="5" t="n">
        <v>8736</v>
      </c>
    </row>
    <row r="7" spans="1:4">
      <c r="A7" s="4" t="s">
        <v>293</v>
      </c>
      <c r="B7" s="5" t="n">
        <v>125000</v>
      </c>
    </row>
    <row r="8" spans="1:4">
      <c r="A8" s="4" t="s">
        <v>294</v>
      </c>
      <c r="B8" s="5" t="n">
        <v>117000</v>
      </c>
    </row>
    <row r="9" spans="1:4">
      <c r="A9" s="4" t="s">
        <v>295</v>
      </c>
      <c r="B9" s="7" t="n">
        <v>250000</v>
      </c>
      <c r="C9" s="7" t="n">
        <v>0</v>
      </c>
      <c r="D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v>
      </c>
      <c r="B1" s="2" t="s">
        <v>62</v>
      </c>
      <c r="D1" s="2" t="s">
        <v>1</v>
      </c>
    </row>
    <row r="2" spans="1:5">
      <c r="B2" s="2" t="s">
        <v>28</v>
      </c>
      <c r="C2" s="2" t="s">
        <v>63</v>
      </c>
      <c r="D2" s="2" t="s">
        <v>28</v>
      </c>
      <c r="E2" s="2" t="s">
        <v>63</v>
      </c>
    </row>
    <row r="3" spans="1:5">
      <c r="A3" s="3" t="s">
        <v>64</v>
      </c>
    </row>
    <row r="4" spans="1:5">
      <c r="A4" s="4" t="s">
        <v>65</v>
      </c>
      <c r="B4" s="7" t="n">
        <v>13270</v>
      </c>
      <c r="C4" s="7" t="n">
        <v>66245</v>
      </c>
      <c r="D4" s="7" t="n">
        <v>26541</v>
      </c>
      <c r="E4" s="7" t="n">
        <v>124067</v>
      </c>
    </row>
    <row r="5" spans="1:5">
      <c r="A5" s="4" t="s">
        <v>66</v>
      </c>
      <c r="B5" s="5" t="n">
        <v>93822</v>
      </c>
      <c r="C5" s="5" t="n">
        <v>128183</v>
      </c>
      <c r="D5" s="5" t="n">
        <v>260137</v>
      </c>
      <c r="E5" s="5" t="n">
        <v>269297</v>
      </c>
    </row>
    <row r="6" spans="1:5">
      <c r="A6" s="4" t="s">
        <v>67</v>
      </c>
      <c r="B6" s="5" t="n">
        <v>317696</v>
      </c>
      <c r="C6" s="5" t="n">
        <v>300388</v>
      </c>
      <c r="D6" s="5" t="n">
        <v>858066</v>
      </c>
      <c r="E6" s="5" t="n">
        <v>627880</v>
      </c>
    </row>
    <row r="7" spans="1:5">
      <c r="A7" s="4" t="s">
        <v>68</v>
      </c>
      <c r="B7" s="5" t="n">
        <v>48363</v>
      </c>
      <c r="C7" s="5" t="n">
        <v>11521</v>
      </c>
      <c r="D7" s="5" t="n">
        <v>74357</v>
      </c>
      <c r="E7" s="5" t="n">
        <v>59745</v>
      </c>
    </row>
    <row r="8" spans="1:5">
      <c r="A8" s="4" t="s">
        <v>69</v>
      </c>
      <c r="B8" s="5" t="n">
        <v>41630</v>
      </c>
      <c r="C8" s="5" t="n">
        <v>185540</v>
      </c>
      <c r="D8" s="5" t="n">
        <v>168459</v>
      </c>
      <c r="E8" s="5" t="n">
        <v>185540</v>
      </c>
    </row>
    <row r="9" spans="1:5">
      <c r="A9" s="4" t="s">
        <v>70</v>
      </c>
      <c r="B9" s="5" t="n">
        <v>514781</v>
      </c>
      <c r="C9" s="5" t="n">
        <v>691877</v>
      </c>
      <c r="D9" s="5" t="n">
        <v>1387560</v>
      </c>
      <c r="E9" s="5" t="n">
        <v>1266529</v>
      </c>
    </row>
    <row r="10" spans="1:5">
      <c r="A10" s="3" t="s">
        <v>71</v>
      </c>
    </row>
    <row r="11" spans="1:5">
      <c r="A11" s="4" t="s">
        <v>72</v>
      </c>
      <c r="B11" s="5" t="n">
        <v>-797509</v>
      </c>
      <c r="C11" s="5" t="n">
        <v>0</v>
      </c>
      <c r="D11" s="5" t="n">
        <v>-797652</v>
      </c>
      <c r="E11" s="5" t="n">
        <v>0</v>
      </c>
    </row>
    <row r="12" spans="1:5">
      <c r="A12" s="4" t="s">
        <v>73</v>
      </c>
      <c r="B12" s="5" t="n">
        <v>-55621</v>
      </c>
      <c r="C12" s="5" t="n">
        <v>0</v>
      </c>
      <c r="D12" s="5" t="n">
        <v>-55621</v>
      </c>
      <c r="E12" s="5" t="n">
        <v>0</v>
      </c>
    </row>
    <row r="13" spans="1:5">
      <c r="A13" s="4" t="s">
        <v>74</v>
      </c>
      <c r="B13" s="5" t="n">
        <v>-756053</v>
      </c>
      <c r="C13" s="5" t="n">
        <v>0</v>
      </c>
      <c r="D13" s="5" t="n">
        <v>-756053</v>
      </c>
      <c r="E13" s="5" t="n">
        <v>0</v>
      </c>
    </row>
    <row r="14" spans="1:5">
      <c r="A14" s="4" t="s">
        <v>75</v>
      </c>
      <c r="B14" s="5" t="n">
        <v>0</v>
      </c>
      <c r="C14" s="5" t="n">
        <v>0</v>
      </c>
      <c r="D14" s="5" t="n">
        <v>0</v>
      </c>
      <c r="E14" s="5" t="n">
        <v>-376</v>
      </c>
    </row>
    <row r="15" spans="1:5">
      <c r="A15" s="4" t="s">
        <v>76</v>
      </c>
      <c r="B15" s="7" t="n">
        <v>-2123964</v>
      </c>
      <c r="C15" s="7" t="n">
        <v>-691877</v>
      </c>
      <c r="D15" s="7" t="n">
        <v>-2996886</v>
      </c>
      <c r="E15" s="7" t="n">
        <v>-1266905</v>
      </c>
    </row>
    <row r="16" spans="1:5">
      <c r="A16" s="4" t="s">
        <v>77</v>
      </c>
      <c r="B16" s="9" t="n">
        <v>-0.02</v>
      </c>
      <c r="C16" s="4" t="s">
        <v>78</v>
      </c>
      <c r="D16" s="4" t="s">
        <v>79</v>
      </c>
      <c r="E16" s="4" t="s">
        <v>80</v>
      </c>
    </row>
    <row r="17" spans="1:5">
      <c r="A17" s="4" t="s">
        <v>81</v>
      </c>
      <c r="B17" s="5" t="n">
        <v>87178501</v>
      </c>
      <c r="C17" s="5" t="n">
        <v>76431148</v>
      </c>
      <c r="D17" s="5" t="n">
        <v>86249948</v>
      </c>
      <c r="E17" s="5" t="n">
        <v>76431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6</v>
      </c>
      <c r="B1" s="2" t="s">
        <v>1</v>
      </c>
    </row>
    <row r="2" spans="1:3">
      <c r="B2" s="2" t="s">
        <v>28</v>
      </c>
      <c r="C2" s="2" t="s">
        <v>63</v>
      </c>
    </row>
    <row r="3" spans="1:3">
      <c r="A3" s="3" t="s">
        <v>163</v>
      </c>
    </row>
    <row r="4" spans="1:3">
      <c r="A4" s="4" t="s">
        <v>297</v>
      </c>
      <c r="B4" s="7" t="n">
        <v>-410772</v>
      </c>
      <c r="C4" s="7" t="n">
        <v>0</v>
      </c>
    </row>
    <row r="5" spans="1:3">
      <c r="A5" s="4" t="s">
        <v>298</v>
      </c>
      <c r="B5" s="7" t="n">
        <v>415307</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E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r="A1" s="1" t="s">
        <v>299</v>
      </c>
      <c r="B1" s="2" t="s">
        <v>228</v>
      </c>
    </row>
    <row r="2" spans="1:57">
      <c r="B2" s="2" t="s">
        <v>29</v>
      </c>
      <c r="C2" s="2" t="s">
        <v>300</v>
      </c>
      <c r="D2" s="2" t="s">
        <v>28</v>
      </c>
      <c r="E2" s="2" t="s">
        <v>301</v>
      </c>
      <c r="F2" s="2" t="s">
        <v>302</v>
      </c>
      <c r="G2" s="2" t="s">
        <v>303</v>
      </c>
      <c r="H2" s="2" t="s">
        <v>304</v>
      </c>
      <c r="I2" s="2" t="s">
        <v>305</v>
      </c>
      <c r="J2" s="2" t="s">
        <v>306</v>
      </c>
      <c r="K2" s="2" t="s">
        <v>307</v>
      </c>
      <c r="L2" s="2" t="s">
        <v>308</v>
      </c>
      <c r="M2" s="2" t="s">
        <v>309</v>
      </c>
      <c r="N2" s="2" t="s">
        <v>310</v>
      </c>
      <c r="O2" s="2" t="s">
        <v>311</v>
      </c>
      <c r="P2" s="2" t="s">
        <v>312</v>
      </c>
      <c r="Q2" s="2" t="s">
        <v>313</v>
      </c>
      <c r="R2" s="2" t="s">
        <v>314</v>
      </c>
      <c r="S2" s="2" t="s">
        <v>315</v>
      </c>
      <c r="T2" s="2" t="s">
        <v>316</v>
      </c>
      <c r="U2" s="2" t="s">
        <v>317</v>
      </c>
      <c r="V2" s="2" t="s">
        <v>318</v>
      </c>
      <c r="W2" s="2" t="s">
        <v>319</v>
      </c>
      <c r="X2" s="2" t="s">
        <v>320</v>
      </c>
      <c r="Y2" s="2" t="s">
        <v>321</v>
      </c>
      <c r="Z2" s="2" t="s">
        <v>322</v>
      </c>
      <c r="AA2" s="2" t="s">
        <v>323</v>
      </c>
      <c r="AB2" s="2" t="s">
        <v>324</v>
      </c>
      <c r="AC2" s="2" t="s">
        <v>325</v>
      </c>
      <c r="AD2" s="2" t="s">
        <v>326</v>
      </c>
      <c r="AE2" s="2" t="s">
        <v>327</v>
      </c>
      <c r="AF2" s="2" t="s">
        <v>328</v>
      </c>
      <c r="AG2" s="2" t="s">
        <v>329</v>
      </c>
      <c r="AH2" s="2" t="s">
        <v>330</v>
      </c>
      <c r="AI2" s="2" t="s">
        <v>331</v>
      </c>
      <c r="AJ2" s="2" t="s">
        <v>332</v>
      </c>
      <c r="AK2" s="2" t="s">
        <v>333</v>
      </c>
      <c r="AL2" s="2" t="s">
        <v>334</v>
      </c>
      <c r="AM2" s="2" t="s">
        <v>335</v>
      </c>
      <c r="AN2" s="2" t="s">
        <v>336</v>
      </c>
      <c r="AO2" s="2" t="s">
        <v>337</v>
      </c>
      <c r="AP2" s="2" t="s">
        <v>338</v>
      </c>
      <c r="AQ2" s="2" t="s">
        <v>339</v>
      </c>
      <c r="AR2" s="2" t="s">
        <v>340</v>
      </c>
      <c r="AS2" s="2" t="s">
        <v>341</v>
      </c>
      <c r="AT2" s="2" t="s">
        <v>342</v>
      </c>
      <c r="AU2" s="2" t="s">
        <v>343</v>
      </c>
      <c r="AV2" s="2" t="s">
        <v>344</v>
      </c>
      <c r="AW2" s="2" t="s">
        <v>345</v>
      </c>
      <c r="AX2" s="2" t="s">
        <v>346</v>
      </c>
      <c r="AY2" s="2" t="s">
        <v>347</v>
      </c>
      <c r="AZ2" s="2" t="s">
        <v>348</v>
      </c>
      <c r="BA2" s="2" t="s">
        <v>349</v>
      </c>
      <c r="BB2" s="2" t="s">
        <v>350</v>
      </c>
      <c r="BC2" s="2" t="s">
        <v>249</v>
      </c>
      <c r="BD2" s="2" t="s">
        <v>351</v>
      </c>
      <c r="BE2" s="2" t="s">
        <v>352</v>
      </c>
    </row>
    <row r="3" spans="1:57">
      <c r="A3" s="3" t="s">
        <v>166</v>
      </c>
    </row>
    <row r="4" spans="1:57">
      <c r="A4" s="4" t="s">
        <v>353</v>
      </c>
      <c r="B4" s="5" t="n">
        <v>40440</v>
      </c>
      <c r="I4" s="5" t="n">
        <v>100000</v>
      </c>
      <c r="J4" s="5" t="n">
        <v>15000</v>
      </c>
      <c r="Q4" s="5" t="n">
        <v>185000</v>
      </c>
      <c r="R4" s="5" t="n">
        <v>20000</v>
      </c>
      <c r="S4" s="5" t="n">
        <v>20000</v>
      </c>
      <c r="U4" s="5" t="n">
        <v>250000</v>
      </c>
      <c r="Y4" s="5" t="n">
        <v>120000</v>
      </c>
      <c r="AR4" s="5" t="n">
        <v>400000</v>
      </c>
      <c r="AV4" s="5" t="n">
        <v>100000</v>
      </c>
      <c r="AX4" s="5" t="n">
        <v>550000</v>
      </c>
      <c r="BA4" s="5" t="n">
        <v>300000</v>
      </c>
      <c r="BC4" s="5" t="n">
        <v>60000</v>
      </c>
      <c r="BD4" s="5" t="n">
        <v>106000</v>
      </c>
    </row>
    <row r="5" spans="1:57">
      <c r="A5" s="4" t="s">
        <v>354</v>
      </c>
      <c r="B5" s="7" t="n">
        <v>32352</v>
      </c>
      <c r="S5" s="7" t="n">
        <v>16000</v>
      </c>
      <c r="U5" s="7" t="n">
        <v>185625</v>
      </c>
      <c r="Y5" s="7" t="n">
        <v>84706</v>
      </c>
      <c r="AR5" s="7" t="n">
        <v>60000</v>
      </c>
      <c r="AV5" s="7" t="n">
        <v>25000</v>
      </c>
      <c r="AX5" s="7" t="n">
        <v>137500</v>
      </c>
      <c r="BA5" s="7" t="n">
        <v>60000</v>
      </c>
      <c r="BC5" s="7" t="n">
        <v>12000</v>
      </c>
      <c r="BD5" s="7" t="n">
        <v>21200</v>
      </c>
    </row>
    <row r="6" spans="1:57">
      <c r="A6" s="4" t="s">
        <v>355</v>
      </c>
      <c r="C6" s="5" t="n">
        <v>100000</v>
      </c>
      <c r="D6" s="5" t="n">
        <v>44800</v>
      </c>
      <c r="E6" s="5" t="n">
        <v>20000</v>
      </c>
      <c r="H6" s="5" t="n">
        <v>263525</v>
      </c>
      <c r="L6" s="5" t="n">
        <v>500000</v>
      </c>
      <c r="M6" s="5" t="n">
        <v>66667</v>
      </c>
      <c r="N6" s="5" t="n">
        <v>100000</v>
      </c>
      <c r="O6" s="5" t="n">
        <v>566667</v>
      </c>
      <c r="P6" s="5" t="n">
        <v>333333</v>
      </c>
      <c r="R6" s="5" t="n">
        <v>360000</v>
      </c>
      <c r="T6" s="5" t="n">
        <v>25000</v>
      </c>
      <c r="W6" s="5" t="n">
        <v>100000</v>
      </c>
      <c r="Z6" s="5" t="n">
        <v>15500</v>
      </c>
      <c r="AA6" s="5" t="n">
        <v>66667</v>
      </c>
      <c r="AB6" s="5" t="n">
        <v>21000</v>
      </c>
      <c r="AC6" s="5" t="n">
        <v>416500</v>
      </c>
      <c r="AD6" s="5" t="n">
        <v>4000</v>
      </c>
      <c r="AE6" s="5" t="n">
        <v>20000</v>
      </c>
      <c r="AF6" s="5" t="n">
        <v>300000</v>
      </c>
      <c r="AG6" s="5" t="n">
        <v>10000</v>
      </c>
      <c r="AI6" s="5" t="n">
        <v>5000</v>
      </c>
      <c r="AJ6" s="5" t="n">
        <v>100000</v>
      </c>
      <c r="AK6" s="5" t="n">
        <v>200000</v>
      </c>
      <c r="AL6" s="5" t="n">
        <v>400000</v>
      </c>
      <c r="AM6" s="5" t="n">
        <v>100000</v>
      </c>
      <c r="AN6" s="5" t="n">
        <v>40000</v>
      </c>
      <c r="AO6" s="5" t="n">
        <v>800000</v>
      </c>
      <c r="AP6" s="5" t="n">
        <v>600000</v>
      </c>
      <c r="AQ6" s="5" t="n">
        <v>92000</v>
      </c>
      <c r="AR6" s="5" t="n">
        <v>2896857</v>
      </c>
      <c r="AS6" s="5" t="n">
        <v>4136667</v>
      </c>
      <c r="AU6" s="5" t="n">
        <v>360000</v>
      </c>
      <c r="AW6" s="5" t="n">
        <v>100000</v>
      </c>
      <c r="AY6" s="5" t="n">
        <v>66680</v>
      </c>
      <c r="AZ6" s="5" t="n">
        <v>200000</v>
      </c>
      <c r="BA6" s="5" t="n">
        <v>466680</v>
      </c>
      <c r="BB6" s="5" t="n">
        <v>266666</v>
      </c>
      <c r="BE6" s="5" t="n">
        <v>60000</v>
      </c>
    </row>
    <row r="7" spans="1:57">
      <c r="A7" s="4" t="s">
        <v>356</v>
      </c>
      <c r="C7" s="7" t="n">
        <v>60000</v>
      </c>
      <c r="D7" s="7" t="n">
        <v>56000</v>
      </c>
      <c r="T7" s="7" t="n">
        <v>5000</v>
      </c>
      <c r="W7" s="7" t="n">
        <v>20000</v>
      </c>
      <c r="AB7" s="7" t="n">
        <v>25000</v>
      </c>
    </row>
    <row r="8" spans="1:57">
      <c r="A8" s="4" t="s">
        <v>357</v>
      </c>
      <c r="C8" s="4" t="s">
        <v>358</v>
      </c>
      <c r="D8" s="9" t="n">
        <v>1.25</v>
      </c>
      <c r="E8" s="4" t="s">
        <v>359</v>
      </c>
      <c r="H8" s="4" t="s">
        <v>360</v>
      </c>
      <c r="I8" s="4" t="s">
        <v>361</v>
      </c>
      <c r="J8" s="4" t="s">
        <v>362</v>
      </c>
      <c r="M8" s="4" t="s">
        <v>360</v>
      </c>
      <c r="N8" s="4" t="s">
        <v>360</v>
      </c>
      <c r="O8" s="4" t="s">
        <v>360</v>
      </c>
      <c r="P8" s="4" t="s">
        <v>360</v>
      </c>
      <c r="Q8" s="4" t="s">
        <v>363</v>
      </c>
      <c r="R8" s="4" t="s">
        <v>360</v>
      </c>
      <c r="T8" s="4" t="s">
        <v>364</v>
      </c>
      <c r="W8" s="4" t="s">
        <v>364</v>
      </c>
      <c r="Z8" s="4" t="s">
        <v>365</v>
      </c>
      <c r="AA8" s="4" t="s">
        <v>360</v>
      </c>
      <c r="AB8" s="9" t="n">
        <v>1.25</v>
      </c>
      <c r="AC8" s="4" t="s">
        <v>360</v>
      </c>
      <c r="AD8" s="9" t="n">
        <v>1.25</v>
      </c>
      <c r="AE8" s="9" t="n">
        <v>1.25</v>
      </c>
      <c r="AF8" s="4" t="s">
        <v>365</v>
      </c>
      <c r="AG8" s="4" t="s">
        <v>365</v>
      </c>
      <c r="AI8" s="4" t="s">
        <v>366</v>
      </c>
      <c r="AJ8" s="4" t="s">
        <v>365</v>
      </c>
      <c r="AK8" s="4" t="s">
        <v>365</v>
      </c>
      <c r="AL8" s="4" t="s">
        <v>365</v>
      </c>
      <c r="AM8" s="4" t="s">
        <v>365</v>
      </c>
      <c r="AN8" s="4" t="s">
        <v>365</v>
      </c>
      <c r="AO8" s="4" t="s">
        <v>365</v>
      </c>
      <c r="AP8" s="9" t="n">
        <v>0.25</v>
      </c>
      <c r="AQ8" s="4" t="s">
        <v>365</v>
      </c>
      <c r="AR8" s="4" t="s">
        <v>360</v>
      </c>
      <c r="AS8" s="4" t="s">
        <v>360</v>
      </c>
      <c r="AU8" s="4" t="s">
        <v>360</v>
      </c>
      <c r="AW8" s="9" t="n">
        <v>0.15</v>
      </c>
      <c r="AY8" s="9" t="n">
        <v>0.15</v>
      </c>
      <c r="AZ8" s="9" t="n">
        <v>0.15</v>
      </c>
      <c r="BA8" s="4" t="s">
        <v>360</v>
      </c>
      <c r="BB8" s="4" t="s">
        <v>360</v>
      </c>
      <c r="BE8" s="4" t="s">
        <v>367</v>
      </c>
    </row>
    <row r="9" spans="1:57">
      <c r="A9" s="4" t="s">
        <v>368</v>
      </c>
      <c r="AA9" s="5" t="n">
        <v>66667</v>
      </c>
      <c r="AD9" s="5" t="n">
        <v>4000</v>
      </c>
      <c r="AE9" s="5" t="n">
        <v>20000</v>
      </c>
      <c r="AG9" s="5" t="n">
        <v>100000</v>
      </c>
      <c r="AI9" s="5" t="n">
        <v>5000</v>
      </c>
      <c r="AJ9" s="5" t="n">
        <v>100000</v>
      </c>
      <c r="AK9" s="5" t="n">
        <v>200000</v>
      </c>
      <c r="AL9" s="5" t="n">
        <v>400000</v>
      </c>
      <c r="AM9" s="5" t="n">
        <v>100000</v>
      </c>
      <c r="AN9" s="5" t="n">
        <v>40000</v>
      </c>
      <c r="AO9" s="5" t="n">
        <v>800000</v>
      </c>
      <c r="AP9" s="5" t="n">
        <v>600000</v>
      </c>
      <c r="AR9" s="5" t="n">
        <v>2896857</v>
      </c>
      <c r="AS9" s="5" t="n">
        <v>4136667</v>
      </c>
      <c r="AT9" s="5" t="n">
        <v>250000</v>
      </c>
      <c r="AW9" s="5" t="n">
        <v>100000</v>
      </c>
      <c r="AY9" s="5" t="n">
        <v>66680</v>
      </c>
      <c r="AZ9" s="5" t="n">
        <v>200000</v>
      </c>
    </row>
    <row r="10" spans="1:57">
      <c r="A10" s="4" t="s">
        <v>369</v>
      </c>
      <c r="G10" s="9" t="n">
        <v>0.15</v>
      </c>
      <c r="V10" s="4" t="s">
        <v>360</v>
      </c>
      <c r="X10" s="4" t="s">
        <v>365</v>
      </c>
      <c r="AD10" s="7" t="n">
        <v>2</v>
      </c>
      <c r="AE10" s="7" t="n">
        <v>4</v>
      </c>
      <c r="AG10" s="7" t="n">
        <v>2</v>
      </c>
      <c r="AI10" s="4" t="s">
        <v>366</v>
      </c>
      <c r="AJ10" s="4" t="s">
        <v>365</v>
      </c>
      <c r="AK10" s="4" t="s">
        <v>365</v>
      </c>
      <c r="AL10" s="4" t="s">
        <v>365</v>
      </c>
      <c r="AM10" s="4" t="s">
        <v>365</v>
      </c>
      <c r="AN10" s="4" t="s">
        <v>365</v>
      </c>
      <c r="AO10" s="4" t="s">
        <v>365</v>
      </c>
      <c r="AP10" s="9" t="n">
        <v>0.25</v>
      </c>
      <c r="AR10" s="9" t="n">
        <v>0.15</v>
      </c>
      <c r="AS10" s="4" t="s">
        <v>360</v>
      </c>
      <c r="AT10" s="7" t="n">
        <v>62500</v>
      </c>
      <c r="AW10" s="4" t="s">
        <v>360</v>
      </c>
      <c r="AY10" s="4" t="s">
        <v>360</v>
      </c>
      <c r="AZ10" s="4" t="s">
        <v>360</v>
      </c>
    </row>
    <row r="11" spans="1:57">
      <c r="A11" s="4" t="s">
        <v>251</v>
      </c>
      <c r="BC11" s="5" t="n">
        <v>200000</v>
      </c>
    </row>
    <row r="12" spans="1:57">
      <c r="A12" s="4" t="s">
        <v>252</v>
      </c>
      <c r="BC12" s="7" t="n">
        <v>40000</v>
      </c>
    </row>
    <row r="13" spans="1:57">
      <c r="A13" s="4" t="s">
        <v>370</v>
      </c>
      <c r="G13" s="7" t="n">
        <v>315000</v>
      </c>
      <c r="V13" s="7" t="n">
        <v>170000</v>
      </c>
      <c r="X13" s="7" t="n">
        <v>16000</v>
      </c>
    </row>
    <row r="14" spans="1:57">
      <c r="A14" s="4" t="s">
        <v>371</v>
      </c>
      <c r="B14" s="7" t="n">
        <v>166667</v>
      </c>
    </row>
    <row r="15" spans="1:57">
      <c r="A15" s="4" t="s">
        <v>372</v>
      </c>
      <c r="AH15" s="5" t="n">
        <v>2500000</v>
      </c>
    </row>
    <row r="16" spans="1:57">
      <c r="A16" s="4" t="s">
        <v>373</v>
      </c>
      <c r="B16" s="5" t="n">
        <v>819120</v>
      </c>
      <c r="D16" s="5" t="n">
        <v>699120</v>
      </c>
      <c r="AH16" s="5" t="n">
        <v>521500</v>
      </c>
    </row>
    <row r="17" spans="1:57">
      <c r="A17" s="4" t="s">
        <v>374</v>
      </c>
      <c r="B17" s="7" t="n">
        <v>0</v>
      </c>
      <c r="D17" s="7" t="n">
        <v>55621</v>
      </c>
      <c r="F17" s="7" t="n">
        <v>1740000</v>
      </c>
      <c r="K17" s="7" t="n">
        <v>2200000</v>
      </c>
    </row>
    <row r="18" spans="1:57">
      <c r="A18" s="4" t="s">
        <v>375</v>
      </c>
      <c r="F18" s="4" t="s">
        <v>276</v>
      </c>
      <c r="K18" s="4" t="s">
        <v>276</v>
      </c>
    </row>
    <row r="19" spans="1:57">
      <c r="A19" s="4" t="s">
        <v>376</v>
      </c>
      <c r="F19" s="7" t="n">
        <v>17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4"/>
    <col customWidth="1" max="5" min="5" width="14"/>
  </cols>
  <sheetData>
    <row r="1" spans="1:5">
      <c r="A1" s="1" t="s">
        <v>377</v>
      </c>
      <c r="B1" s="2" t="s">
        <v>28</v>
      </c>
      <c r="C1" s="2" t="s">
        <v>29</v>
      </c>
      <c r="D1" s="2" t="s">
        <v>28</v>
      </c>
      <c r="E1" s="2" t="s">
        <v>29</v>
      </c>
    </row>
    <row r="2" spans="1:5">
      <c r="A2" s="4" t="s">
        <v>378</v>
      </c>
    </row>
    <row r="3" spans="1:5">
      <c r="A3" s="4" t="s">
        <v>379</v>
      </c>
      <c r="B3" s="5" t="n">
        <v>6815004</v>
      </c>
      <c r="C3" s="5" t="n">
        <v>9866338</v>
      </c>
      <c r="D3" s="5" t="n">
        <v>6815004</v>
      </c>
      <c r="E3" s="5" t="n">
        <v>9866338</v>
      </c>
    </row>
    <row r="4" spans="1:5">
      <c r="A4" s="4" t="s">
        <v>380</v>
      </c>
      <c r="B4" s="4" t="s">
        <v>381</v>
      </c>
      <c r="C4" s="4" t="s">
        <v>382</v>
      </c>
      <c r="D4" s="4" t="s">
        <v>381</v>
      </c>
      <c r="E4" s="4" t="s">
        <v>382</v>
      </c>
    </row>
    <row r="5" spans="1:5">
      <c r="A5" s="4" t="s">
        <v>383</v>
      </c>
      <c r="B5" s="4" t="s">
        <v>384</v>
      </c>
      <c r="C5" s="4" t="s">
        <v>385</v>
      </c>
    </row>
    <row r="6" spans="1:5">
      <c r="A6" s="4" t="s">
        <v>386</v>
      </c>
      <c r="B6" s="7" t="n">
        <v>3116150</v>
      </c>
      <c r="C6" s="7" t="n">
        <v>6064913</v>
      </c>
      <c r="D6" s="7" t="n">
        <v>3116150</v>
      </c>
      <c r="E6" s="7" t="n">
        <v>6064913</v>
      </c>
    </row>
    <row r="7" spans="1:5">
      <c r="A7" s="4" t="s">
        <v>387</v>
      </c>
    </row>
    <row r="8" spans="1:5">
      <c r="A8" s="4" t="s">
        <v>388</v>
      </c>
      <c r="D8" s="5" t="n">
        <v>-2926667</v>
      </c>
    </row>
    <row r="9" spans="1:5">
      <c r="A9" s="4" t="s">
        <v>389</v>
      </c>
      <c r="D9" s="4" t="s">
        <v>390</v>
      </c>
    </row>
    <row r="10" spans="1:5">
      <c r="A10" s="4" t="s">
        <v>391</v>
      </c>
    </row>
    <row r="11" spans="1:5">
      <c r="A11" s="4" t="s">
        <v>388</v>
      </c>
      <c r="E11" s="5" t="n">
        <v>-124667</v>
      </c>
    </row>
    <row r="12" spans="1:5">
      <c r="A12" s="4" t="s">
        <v>389</v>
      </c>
      <c r="E12"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2</v>
      </c>
      <c r="B1" s="2" t="s">
        <v>1</v>
      </c>
    </row>
    <row r="2" spans="1:4">
      <c r="B2" s="2" t="s">
        <v>28</v>
      </c>
      <c r="C2" s="2" t="s">
        <v>29</v>
      </c>
      <c r="D2" s="2" t="s">
        <v>330</v>
      </c>
    </row>
    <row r="3" spans="1:4">
      <c r="A3" s="3" t="s">
        <v>172</v>
      </c>
    </row>
    <row r="4" spans="1:4">
      <c r="A4" s="4" t="s">
        <v>393</v>
      </c>
      <c r="B4" s="5" t="n">
        <v>699120</v>
      </c>
      <c r="C4" s="5" t="n">
        <v>819120</v>
      </c>
      <c r="D4" s="5" t="n">
        <v>521500</v>
      </c>
    </row>
    <row r="5" spans="1:4">
      <c r="A5" s="4" t="s">
        <v>394</v>
      </c>
      <c r="B5" s="5" t="n">
        <v>-120000</v>
      </c>
    </row>
    <row r="6" spans="1:4">
      <c r="A6" s="4" t="s">
        <v>395</v>
      </c>
      <c r="B6" s="4" t="s">
        <v>396</v>
      </c>
    </row>
    <row r="7" spans="1:4">
      <c r="A7" s="4" t="s">
        <v>397</v>
      </c>
      <c r="B7" s="4" t="s">
        <v>362</v>
      </c>
      <c r="C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8</v>
      </c>
      <c r="B1" s="2" t="s">
        <v>62</v>
      </c>
    </row>
    <row r="2" spans="1:4">
      <c r="B2" s="2" t="s">
        <v>28</v>
      </c>
      <c r="C2" s="2" t="s">
        <v>63</v>
      </c>
      <c r="D2" s="2" t="s">
        <v>29</v>
      </c>
    </row>
    <row r="3" spans="1:4">
      <c r="A3" s="4" t="s">
        <v>399</v>
      </c>
      <c r="B3" s="5" t="n">
        <v>699120</v>
      </c>
    </row>
    <row r="4" spans="1:4">
      <c r="A4" s="4" t="s">
        <v>400</v>
      </c>
      <c r="B4" s="5" t="n">
        <v>269930</v>
      </c>
    </row>
    <row r="5" spans="1:4">
      <c r="A5" s="4" t="s">
        <v>401</v>
      </c>
      <c r="B5" s="4" t="s">
        <v>362</v>
      </c>
      <c r="D5" s="4" t="s">
        <v>362</v>
      </c>
    </row>
    <row r="6" spans="1:4">
      <c r="A6" s="4" t="s">
        <v>402</v>
      </c>
      <c r="B6" s="7" t="n">
        <v>168459</v>
      </c>
      <c r="C6" s="7" t="n">
        <v>185540</v>
      </c>
    </row>
    <row r="7" spans="1:4">
      <c r="A7" s="4" t="s">
        <v>403</v>
      </c>
      <c r="B7" s="5" t="n">
        <v>0</v>
      </c>
      <c r="C7" s="5" t="n">
        <v>0</v>
      </c>
    </row>
    <row r="8" spans="1:4">
      <c r="A8" s="4" t="s">
        <v>404</v>
      </c>
    </row>
    <row r="9" spans="1:4">
      <c r="A9" s="4" t="s">
        <v>399</v>
      </c>
      <c r="B9" s="5" t="n">
        <v>50000</v>
      </c>
    </row>
    <row r="10" spans="1:4">
      <c r="A10" s="4" t="s">
        <v>400</v>
      </c>
      <c r="B10" s="5" t="n">
        <v>333333</v>
      </c>
    </row>
    <row r="11" spans="1:4">
      <c r="A11" s="4" t="s">
        <v>401</v>
      </c>
      <c r="B11" s="9" t="n">
        <v>0.7</v>
      </c>
    </row>
    <row r="12" spans="1:4">
      <c r="A12" s="4" t="s">
        <v>405</v>
      </c>
    </row>
    <row r="13" spans="1:4">
      <c r="A13" s="4" t="s">
        <v>399</v>
      </c>
      <c r="B13" s="5" t="n">
        <v>529120</v>
      </c>
    </row>
    <row r="14" spans="1:4">
      <c r="A14" s="4" t="s">
        <v>400</v>
      </c>
      <c r="B14" s="5" t="n">
        <v>206597</v>
      </c>
    </row>
    <row r="15" spans="1:4">
      <c r="A15" s="4" t="s">
        <v>401</v>
      </c>
      <c r="B15" s="9" t="n">
        <v>0.7</v>
      </c>
    </row>
    <row r="16" spans="1:4">
      <c r="A16" s="4" t="s">
        <v>406</v>
      </c>
    </row>
    <row r="17" spans="1:4">
      <c r="A17" s="4" t="s">
        <v>399</v>
      </c>
      <c r="B17" s="5" t="n">
        <v>120000</v>
      </c>
    </row>
    <row r="18" spans="1:4">
      <c r="A18" s="4" t="s">
        <v>400</v>
      </c>
      <c r="B18" s="5" t="n">
        <v>30000</v>
      </c>
    </row>
    <row r="19" spans="1:4">
      <c r="A19" s="4" t="s">
        <v>401</v>
      </c>
      <c r="B19" s="9"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2</v>
      </c>
      <c r="D1" s="2" t="s">
        <v>1</v>
      </c>
    </row>
    <row r="2" spans="1:5">
      <c r="B2" s="2" t="s">
        <v>28</v>
      </c>
      <c r="C2" s="2" t="s">
        <v>63</v>
      </c>
      <c r="D2" s="2" t="s">
        <v>28</v>
      </c>
      <c r="E2" s="2" t="s">
        <v>63</v>
      </c>
    </row>
    <row r="3" spans="1:5">
      <c r="A3" s="4" t="s">
        <v>84</v>
      </c>
      <c r="B3" s="7" t="n">
        <v>-2123964</v>
      </c>
      <c r="C3" s="7" t="n">
        <v>-691877</v>
      </c>
      <c r="D3" s="7" t="n">
        <v>-2996886</v>
      </c>
      <c r="E3" s="7" t="n">
        <v>-1266905</v>
      </c>
    </row>
    <row r="4" spans="1:5">
      <c r="A4" s="4" t="s">
        <v>408</v>
      </c>
      <c r="D4" s="5" t="n">
        <v>1351453</v>
      </c>
    </row>
    <row r="5" spans="1:5">
      <c r="A5" s="4" t="s">
        <v>409</v>
      </c>
    </row>
    <row r="6" spans="1:5">
      <c r="A6" s="4" t="s">
        <v>84</v>
      </c>
      <c r="D6" s="5" t="n">
        <v>0</v>
      </c>
      <c r="E6" s="5" t="n">
        <v>424286</v>
      </c>
    </row>
    <row r="7" spans="1:5">
      <c r="A7" s="4" t="s">
        <v>408</v>
      </c>
      <c r="D7" s="5" t="n">
        <v>385541</v>
      </c>
      <c r="E7" s="5" t="n">
        <v>183650</v>
      </c>
    </row>
    <row r="8" spans="1:5">
      <c r="A8" s="4" t="s">
        <v>410</v>
      </c>
    </row>
    <row r="9" spans="1:5">
      <c r="A9" s="4" t="s">
        <v>84</v>
      </c>
      <c r="D9" s="5" t="n">
        <v>71517</v>
      </c>
      <c r="E9" s="5" t="n">
        <v>40634</v>
      </c>
    </row>
    <row r="10" spans="1:5">
      <c r="A10" s="4" t="s">
        <v>408</v>
      </c>
      <c r="D10" s="5" t="n">
        <v>15152</v>
      </c>
      <c r="E10" s="5" t="n">
        <v>9639</v>
      </c>
    </row>
    <row r="11" spans="1:5">
      <c r="A11" s="4" t="s">
        <v>411</v>
      </c>
    </row>
    <row r="12" spans="1:5">
      <c r="A12" s="4" t="s">
        <v>84</v>
      </c>
      <c r="D12" s="5" t="n">
        <v>39591</v>
      </c>
      <c r="E12" s="5" t="n">
        <v>3104</v>
      </c>
    </row>
    <row r="13" spans="1:5">
      <c r="A13" s="4" t="s">
        <v>408</v>
      </c>
      <c r="D13" s="5" t="n">
        <v>910</v>
      </c>
      <c r="E13" s="5" t="n">
        <v>1153</v>
      </c>
    </row>
    <row r="14" spans="1:5">
      <c r="A14" s="4" t="s">
        <v>412</v>
      </c>
    </row>
    <row r="15" spans="1:5">
      <c r="A15" s="4" t="s">
        <v>84</v>
      </c>
      <c r="D15" s="5" t="n">
        <v>2885778</v>
      </c>
      <c r="E15" s="5" t="n">
        <v>798881</v>
      </c>
    </row>
    <row r="16" spans="1:5">
      <c r="A16" s="4" t="s">
        <v>408</v>
      </c>
      <c r="D16" s="7" t="n">
        <v>1001573</v>
      </c>
      <c r="E16" s="7" t="n">
        <v>4152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8</v>
      </c>
      <c r="C2" s="2" t="s">
        <v>63</v>
      </c>
    </row>
    <row r="3" spans="1:3">
      <c r="A3" s="3" t="s">
        <v>163</v>
      </c>
    </row>
    <row r="4" spans="1:3">
      <c r="A4" s="4" t="s">
        <v>414</v>
      </c>
      <c r="B4" s="7" t="n">
        <v>396993</v>
      </c>
      <c r="C4" s="7" t="n">
        <v>42334</v>
      </c>
    </row>
    <row r="5" spans="1:3">
      <c r="A5" s="4" t="s">
        <v>415</v>
      </c>
      <c r="B5" s="5" t="n">
        <v>333919</v>
      </c>
      <c r="C5" s="5" t="n">
        <v>37650</v>
      </c>
    </row>
    <row r="6" spans="1:3">
      <c r="A6" s="4" t="s">
        <v>416</v>
      </c>
      <c r="B6" s="5" t="n">
        <v>38856</v>
      </c>
      <c r="C6" s="5" t="n">
        <v>10575</v>
      </c>
    </row>
    <row r="7" spans="1:3">
      <c r="A7" s="4" t="s">
        <v>417</v>
      </c>
      <c r="B7" s="5" t="n">
        <v>17421</v>
      </c>
      <c r="C7" s="5" t="n">
        <v>28585</v>
      </c>
    </row>
    <row r="8" spans="1:3">
      <c r="A8" s="4" t="s">
        <v>418</v>
      </c>
      <c r="B8" s="5" t="n">
        <v>15504</v>
      </c>
      <c r="C8" s="5" t="n">
        <v>5250</v>
      </c>
    </row>
    <row r="9" spans="1:3">
      <c r="A9" s="4" t="s">
        <v>419</v>
      </c>
      <c r="B9" s="5" t="n">
        <v>23009</v>
      </c>
      <c r="C9" s="5" t="n">
        <v>28932</v>
      </c>
    </row>
    <row r="10" spans="1:3">
      <c r="A10" s="4" t="s">
        <v>420</v>
      </c>
      <c r="B10" s="5" t="n">
        <v>6699</v>
      </c>
      <c r="C10" s="5" t="n">
        <v>3202</v>
      </c>
    </row>
    <row r="11" spans="1:3">
      <c r="A11" s="4" t="s">
        <v>87</v>
      </c>
      <c r="B11" s="5" t="n">
        <v>25665</v>
      </c>
      <c r="C11" s="5" t="n">
        <v>1996</v>
      </c>
    </row>
    <row r="12" spans="1:3">
      <c r="A12" s="4" t="s">
        <v>421</v>
      </c>
      <c r="B12" s="7" t="n">
        <v>858066</v>
      </c>
      <c r="C12" s="7" t="n">
        <v>1585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E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r="A1" s="1" t="s">
        <v>422</v>
      </c>
      <c r="B1" s="2" t="s">
        <v>300</v>
      </c>
      <c r="C1" s="2" t="s">
        <v>28</v>
      </c>
      <c r="D1" s="2" t="s">
        <v>301</v>
      </c>
      <c r="E1" s="2" t="s">
        <v>302</v>
      </c>
      <c r="F1" s="2" t="s">
        <v>303</v>
      </c>
      <c r="G1" s="2" t="s">
        <v>304</v>
      </c>
      <c r="H1" s="2" t="s">
        <v>305</v>
      </c>
      <c r="I1" s="2" t="s">
        <v>306</v>
      </c>
      <c r="J1" s="2" t="s">
        <v>307</v>
      </c>
      <c r="K1" s="2" t="s">
        <v>308</v>
      </c>
      <c r="L1" s="2" t="s">
        <v>309</v>
      </c>
      <c r="M1" s="2" t="s">
        <v>310</v>
      </c>
      <c r="N1" s="2" t="s">
        <v>311</v>
      </c>
      <c r="O1" s="2" t="s">
        <v>312</v>
      </c>
      <c r="P1" s="2" t="s">
        <v>313</v>
      </c>
      <c r="Q1" s="2" t="s">
        <v>314</v>
      </c>
      <c r="R1" s="2" t="s">
        <v>29</v>
      </c>
      <c r="S1" s="2" t="s">
        <v>315</v>
      </c>
      <c r="T1" s="2" t="s">
        <v>316</v>
      </c>
      <c r="U1" s="2" t="s">
        <v>317</v>
      </c>
      <c r="V1" s="2" t="s">
        <v>318</v>
      </c>
      <c r="W1" s="2" t="s">
        <v>319</v>
      </c>
      <c r="X1" s="2" t="s">
        <v>320</v>
      </c>
      <c r="Y1" s="2" t="s">
        <v>321</v>
      </c>
      <c r="Z1" s="2" t="s">
        <v>322</v>
      </c>
      <c r="AA1" s="2" t="s">
        <v>323</v>
      </c>
      <c r="AB1" s="2" t="s">
        <v>324</v>
      </c>
      <c r="AC1" s="2" t="s">
        <v>325</v>
      </c>
      <c r="AD1" s="2" t="s">
        <v>326</v>
      </c>
      <c r="AE1" s="2" t="s">
        <v>327</v>
      </c>
      <c r="AF1" s="2" t="s">
        <v>328</v>
      </c>
      <c r="AG1" s="2" t="s">
        <v>329</v>
      </c>
      <c r="AH1" s="2" t="s">
        <v>330</v>
      </c>
      <c r="AI1" s="2" t="s">
        <v>331</v>
      </c>
      <c r="AJ1" s="2" t="s">
        <v>332</v>
      </c>
      <c r="AK1" s="2" t="s">
        <v>333</v>
      </c>
      <c r="AL1" s="2" t="s">
        <v>334</v>
      </c>
      <c r="AM1" s="2" t="s">
        <v>335</v>
      </c>
      <c r="AN1" s="2" t="s">
        <v>336</v>
      </c>
      <c r="AO1" s="2" t="s">
        <v>337</v>
      </c>
      <c r="AP1" s="2" t="s">
        <v>338</v>
      </c>
      <c r="AQ1" s="2" t="s">
        <v>339</v>
      </c>
      <c r="AR1" s="2" t="s">
        <v>340</v>
      </c>
      <c r="AS1" s="2" t="s">
        <v>341</v>
      </c>
      <c r="AT1" s="2" t="s">
        <v>342</v>
      </c>
      <c r="AU1" s="2" t="s">
        <v>343</v>
      </c>
      <c r="AV1" s="2" t="s">
        <v>344</v>
      </c>
      <c r="AW1" s="2" t="s">
        <v>345</v>
      </c>
      <c r="AX1" s="2" t="s">
        <v>346</v>
      </c>
      <c r="AY1" s="2" t="s">
        <v>347</v>
      </c>
      <c r="AZ1" s="2" t="s">
        <v>348</v>
      </c>
      <c r="BA1" s="2" t="s">
        <v>349</v>
      </c>
      <c r="BB1" s="2" t="s">
        <v>350</v>
      </c>
      <c r="BC1" s="2" t="s">
        <v>249</v>
      </c>
      <c r="BD1" s="2" t="s">
        <v>351</v>
      </c>
      <c r="BE1" s="2" t="s">
        <v>352</v>
      </c>
    </row>
    <row r="2" spans="1:57">
      <c r="A2" s="3" t="s">
        <v>179</v>
      </c>
    </row>
    <row r="3" spans="1:57">
      <c r="A3" s="4" t="s">
        <v>374</v>
      </c>
      <c r="C3" s="7" t="n">
        <v>55621</v>
      </c>
      <c r="E3" s="7" t="n">
        <v>1740000</v>
      </c>
      <c r="J3" s="7" t="n">
        <v>2200000</v>
      </c>
      <c r="R3" s="7" t="n">
        <v>0</v>
      </c>
    </row>
    <row r="4" spans="1:57">
      <c r="A4" s="4" t="s">
        <v>375</v>
      </c>
      <c r="E4" s="4" t="s">
        <v>276</v>
      </c>
      <c r="J4" s="4" t="s">
        <v>276</v>
      </c>
    </row>
    <row r="5" spans="1:57">
      <c r="A5" s="4" t="s">
        <v>376</v>
      </c>
      <c r="E5" s="7" t="n">
        <v>174000</v>
      </c>
    </row>
    <row r="6" spans="1:57">
      <c r="A6" s="4" t="s">
        <v>353</v>
      </c>
      <c r="H6" s="5" t="n">
        <v>100000</v>
      </c>
      <c r="I6" s="5" t="n">
        <v>15000</v>
      </c>
      <c r="P6" s="5" t="n">
        <v>185000</v>
      </c>
      <c r="Q6" s="5" t="n">
        <v>20000</v>
      </c>
      <c r="R6" s="5" t="n">
        <v>40440</v>
      </c>
      <c r="S6" s="5" t="n">
        <v>20000</v>
      </c>
      <c r="U6" s="5" t="n">
        <v>250000</v>
      </c>
      <c r="Y6" s="5" t="n">
        <v>120000</v>
      </c>
      <c r="AR6" s="5" t="n">
        <v>400000</v>
      </c>
      <c r="AV6" s="5" t="n">
        <v>100000</v>
      </c>
      <c r="AX6" s="5" t="n">
        <v>550000</v>
      </c>
      <c r="BA6" s="5" t="n">
        <v>300000</v>
      </c>
      <c r="BC6" s="5" t="n">
        <v>60000</v>
      </c>
      <c r="BD6" s="5" t="n">
        <v>106000</v>
      </c>
    </row>
    <row r="7" spans="1:57">
      <c r="A7" s="4" t="s">
        <v>354</v>
      </c>
      <c r="R7" s="7" t="n">
        <v>32352</v>
      </c>
      <c r="S7" s="7" t="n">
        <v>16000</v>
      </c>
      <c r="U7" s="7" t="n">
        <v>185625</v>
      </c>
      <c r="Y7" s="7" t="n">
        <v>84706</v>
      </c>
      <c r="AR7" s="7" t="n">
        <v>60000</v>
      </c>
      <c r="AV7" s="7" t="n">
        <v>25000</v>
      </c>
      <c r="AX7" s="7" t="n">
        <v>137500</v>
      </c>
      <c r="BA7" s="7" t="n">
        <v>60000</v>
      </c>
      <c r="BC7" s="7" t="n">
        <v>12000</v>
      </c>
      <c r="BD7" s="7" t="n">
        <v>21200</v>
      </c>
    </row>
    <row r="8" spans="1:57">
      <c r="A8" s="4" t="s">
        <v>355</v>
      </c>
      <c r="B8" s="5" t="n">
        <v>100000</v>
      </c>
      <c r="C8" s="5" t="n">
        <v>44800</v>
      </c>
      <c r="D8" s="5" t="n">
        <v>20000</v>
      </c>
      <c r="G8" s="5" t="n">
        <v>263525</v>
      </c>
      <c r="K8" s="5" t="n">
        <v>500000</v>
      </c>
      <c r="L8" s="5" t="n">
        <v>66667</v>
      </c>
      <c r="M8" s="5" t="n">
        <v>100000</v>
      </c>
      <c r="N8" s="5" t="n">
        <v>566667</v>
      </c>
      <c r="O8" s="5" t="n">
        <v>333333</v>
      </c>
      <c r="Q8" s="5" t="n">
        <v>360000</v>
      </c>
      <c r="T8" s="5" t="n">
        <v>25000</v>
      </c>
      <c r="W8" s="5" t="n">
        <v>100000</v>
      </c>
      <c r="Z8" s="5" t="n">
        <v>15500</v>
      </c>
      <c r="AA8" s="5" t="n">
        <v>66667</v>
      </c>
      <c r="AB8" s="5" t="n">
        <v>21000</v>
      </c>
      <c r="AC8" s="5" t="n">
        <v>416500</v>
      </c>
      <c r="AD8" s="5" t="n">
        <v>4000</v>
      </c>
      <c r="AE8" s="5" t="n">
        <v>20000</v>
      </c>
      <c r="AF8" s="5" t="n">
        <v>300000</v>
      </c>
      <c r="AG8" s="5" t="n">
        <v>10000</v>
      </c>
      <c r="AI8" s="5" t="n">
        <v>5000</v>
      </c>
      <c r="AJ8" s="5" t="n">
        <v>100000</v>
      </c>
      <c r="AK8" s="5" t="n">
        <v>200000</v>
      </c>
      <c r="AL8" s="5" t="n">
        <v>400000</v>
      </c>
      <c r="AM8" s="5" t="n">
        <v>100000</v>
      </c>
      <c r="AN8" s="5" t="n">
        <v>40000</v>
      </c>
      <c r="AO8" s="5" t="n">
        <v>800000</v>
      </c>
      <c r="AP8" s="5" t="n">
        <v>600000</v>
      </c>
      <c r="AQ8" s="5" t="n">
        <v>92000</v>
      </c>
      <c r="AR8" s="5" t="n">
        <v>2896857</v>
      </c>
      <c r="AS8" s="5" t="n">
        <v>4136667</v>
      </c>
      <c r="AU8" s="5" t="n">
        <v>360000</v>
      </c>
      <c r="AW8" s="5" t="n">
        <v>100000</v>
      </c>
      <c r="AY8" s="5" t="n">
        <v>66680</v>
      </c>
      <c r="AZ8" s="5" t="n">
        <v>200000</v>
      </c>
      <c r="BA8" s="5" t="n">
        <v>466680</v>
      </c>
      <c r="BB8" s="5" t="n">
        <v>266666</v>
      </c>
      <c r="BE8" s="5" t="n">
        <v>60000</v>
      </c>
    </row>
    <row r="9" spans="1:57">
      <c r="A9" s="4" t="s">
        <v>356</v>
      </c>
      <c r="B9" s="7" t="n">
        <v>60000</v>
      </c>
      <c r="C9" s="7" t="n">
        <v>56000</v>
      </c>
      <c r="T9" s="7" t="n">
        <v>5000</v>
      </c>
      <c r="W9" s="7" t="n">
        <v>20000</v>
      </c>
      <c r="AB9" s="7" t="n">
        <v>25000</v>
      </c>
    </row>
    <row r="10" spans="1:57">
      <c r="A10" s="4" t="s">
        <v>357</v>
      </c>
      <c r="B10" s="4" t="s">
        <v>358</v>
      </c>
      <c r="C10" s="9" t="n">
        <v>1.25</v>
      </c>
      <c r="D10" s="4" t="s">
        <v>359</v>
      </c>
      <c r="G10" s="4" t="s">
        <v>360</v>
      </c>
      <c r="H10" s="4" t="s">
        <v>361</v>
      </c>
      <c r="I10" s="4" t="s">
        <v>362</v>
      </c>
      <c r="L10" s="4" t="s">
        <v>360</v>
      </c>
      <c r="M10" s="4" t="s">
        <v>360</v>
      </c>
      <c r="N10" s="4" t="s">
        <v>360</v>
      </c>
      <c r="O10" s="4" t="s">
        <v>360</v>
      </c>
      <c r="P10" s="4" t="s">
        <v>363</v>
      </c>
      <c r="Q10" s="4" t="s">
        <v>360</v>
      </c>
      <c r="T10" s="4" t="s">
        <v>364</v>
      </c>
      <c r="W10" s="4" t="s">
        <v>364</v>
      </c>
      <c r="Z10" s="4" t="s">
        <v>365</v>
      </c>
      <c r="AA10" s="4" t="s">
        <v>360</v>
      </c>
      <c r="AB10" s="9" t="n">
        <v>1.25</v>
      </c>
      <c r="AC10" s="4" t="s">
        <v>360</v>
      </c>
      <c r="AD10" s="9" t="n">
        <v>1.25</v>
      </c>
      <c r="AE10" s="9" t="n">
        <v>1.25</v>
      </c>
      <c r="AF10" s="4" t="s">
        <v>365</v>
      </c>
      <c r="AG10" s="4" t="s">
        <v>365</v>
      </c>
      <c r="AI10" s="4" t="s">
        <v>366</v>
      </c>
      <c r="AJ10" s="4" t="s">
        <v>365</v>
      </c>
      <c r="AK10" s="4" t="s">
        <v>365</v>
      </c>
      <c r="AL10" s="4" t="s">
        <v>365</v>
      </c>
      <c r="AM10" s="4" t="s">
        <v>365</v>
      </c>
      <c r="AN10" s="4" t="s">
        <v>365</v>
      </c>
      <c r="AO10" s="4" t="s">
        <v>365</v>
      </c>
      <c r="AP10" s="9" t="n">
        <v>0.25</v>
      </c>
      <c r="AQ10" s="4" t="s">
        <v>365</v>
      </c>
      <c r="AR10" s="4" t="s">
        <v>360</v>
      </c>
      <c r="AS10" s="4" t="s">
        <v>360</v>
      </c>
      <c r="AU10" s="4" t="s">
        <v>360</v>
      </c>
      <c r="AW10" s="9" t="n">
        <v>0.15</v>
      </c>
      <c r="AY10" s="9" t="n">
        <v>0.15</v>
      </c>
      <c r="AZ10" s="9" t="n">
        <v>0.15</v>
      </c>
      <c r="BA10" s="4" t="s">
        <v>360</v>
      </c>
      <c r="BB10" s="4" t="s">
        <v>360</v>
      </c>
      <c r="BE10" s="4" t="s">
        <v>367</v>
      </c>
    </row>
    <row r="11" spans="1:57">
      <c r="A11" s="4" t="s">
        <v>368</v>
      </c>
      <c r="AA11" s="5" t="n">
        <v>66667</v>
      </c>
      <c r="AD11" s="5" t="n">
        <v>4000</v>
      </c>
      <c r="AE11" s="5" t="n">
        <v>20000</v>
      </c>
      <c r="AG11" s="5" t="n">
        <v>100000</v>
      </c>
      <c r="AI11" s="5" t="n">
        <v>5000</v>
      </c>
      <c r="AJ11" s="5" t="n">
        <v>100000</v>
      </c>
      <c r="AK11" s="5" t="n">
        <v>200000</v>
      </c>
      <c r="AL11" s="5" t="n">
        <v>400000</v>
      </c>
      <c r="AM11" s="5" t="n">
        <v>100000</v>
      </c>
      <c r="AN11" s="5" t="n">
        <v>40000</v>
      </c>
      <c r="AO11" s="5" t="n">
        <v>800000</v>
      </c>
      <c r="AP11" s="5" t="n">
        <v>600000</v>
      </c>
      <c r="AR11" s="5" t="n">
        <v>2896857</v>
      </c>
      <c r="AS11" s="5" t="n">
        <v>4136667</v>
      </c>
      <c r="AT11" s="5" t="n">
        <v>250000</v>
      </c>
      <c r="AW11" s="5" t="n">
        <v>100000</v>
      </c>
      <c r="AY11" s="5" t="n">
        <v>66680</v>
      </c>
      <c r="AZ11" s="5" t="n">
        <v>200000</v>
      </c>
    </row>
    <row r="12" spans="1:57">
      <c r="A12" s="4" t="s">
        <v>369</v>
      </c>
      <c r="F12" s="9" t="n">
        <v>0.15</v>
      </c>
      <c r="V12" s="4" t="s">
        <v>360</v>
      </c>
      <c r="X12" s="4" t="s">
        <v>365</v>
      </c>
      <c r="AD12" s="7" t="n">
        <v>2</v>
      </c>
      <c r="AE12" s="7" t="n">
        <v>4</v>
      </c>
      <c r="AG12" s="7" t="n">
        <v>2</v>
      </c>
      <c r="AI12" s="4" t="s">
        <v>366</v>
      </c>
      <c r="AJ12" s="4" t="s">
        <v>365</v>
      </c>
      <c r="AK12" s="4" t="s">
        <v>365</v>
      </c>
      <c r="AL12" s="4" t="s">
        <v>365</v>
      </c>
      <c r="AM12" s="4" t="s">
        <v>365</v>
      </c>
      <c r="AN12" s="4" t="s">
        <v>365</v>
      </c>
      <c r="AO12" s="4" t="s">
        <v>365</v>
      </c>
      <c r="AP12" s="9" t="n">
        <v>0.25</v>
      </c>
      <c r="AR12" s="9" t="n">
        <v>0.15</v>
      </c>
      <c r="AS12" s="4" t="s">
        <v>360</v>
      </c>
      <c r="AT12" s="7" t="n">
        <v>62500</v>
      </c>
      <c r="AW12" s="4" t="s">
        <v>360</v>
      </c>
      <c r="AY12" s="4" t="s">
        <v>360</v>
      </c>
      <c r="AZ12" s="4" t="s">
        <v>360</v>
      </c>
    </row>
    <row r="13" spans="1:57">
      <c r="A13" s="4" t="s">
        <v>372</v>
      </c>
      <c r="AH13" s="5" t="n">
        <v>2500000</v>
      </c>
    </row>
    <row r="14" spans="1:57">
      <c r="A14" s="4" t="s">
        <v>373</v>
      </c>
      <c r="C14" s="5" t="n">
        <v>699120</v>
      </c>
      <c r="R14" s="5" t="n">
        <v>819120</v>
      </c>
      <c r="AH14" s="5" t="n">
        <v>52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8</v>
      </c>
      <c r="C2" s="2" t="s">
        <v>63</v>
      </c>
    </row>
    <row r="3" spans="1:3">
      <c r="A3" s="3" t="s">
        <v>83</v>
      </c>
    </row>
    <row r="4" spans="1:3">
      <c r="A4" s="4" t="s">
        <v>84</v>
      </c>
      <c r="B4" s="7" t="n">
        <v>-2996886</v>
      </c>
      <c r="C4" s="7" t="n">
        <v>-1266905</v>
      </c>
    </row>
    <row r="5" spans="1:3">
      <c r="A5" s="3" t="s">
        <v>85</v>
      </c>
    </row>
    <row r="6" spans="1:3">
      <c r="A6" s="4" t="s">
        <v>86</v>
      </c>
      <c r="B6" s="5" t="n">
        <v>436273</v>
      </c>
      <c r="C6" s="5" t="n">
        <v>0</v>
      </c>
    </row>
    <row r="7" spans="1:3">
      <c r="A7" s="4" t="s">
        <v>87</v>
      </c>
      <c r="B7" s="5" t="n">
        <v>25664</v>
      </c>
      <c r="C7" s="5" t="n">
        <v>14246</v>
      </c>
    </row>
    <row r="8" spans="1:3">
      <c r="A8" s="4" t="s">
        <v>88</v>
      </c>
      <c r="B8" s="5" t="n">
        <v>168459</v>
      </c>
      <c r="C8" s="5" t="n">
        <v>487873</v>
      </c>
    </row>
    <row r="9" spans="1:3">
      <c r="A9" s="4" t="s">
        <v>89</v>
      </c>
      <c r="B9" s="5" t="n">
        <v>100500</v>
      </c>
      <c r="C9" s="5" t="n">
        <v>55000</v>
      </c>
    </row>
    <row r="10" spans="1:3">
      <c r="A10" s="4" t="s">
        <v>90</v>
      </c>
      <c r="B10" s="5" t="n">
        <v>55621</v>
      </c>
      <c r="C10" s="5" t="n">
        <v>0</v>
      </c>
    </row>
    <row r="11" spans="1:3">
      <c r="A11" s="4" t="s">
        <v>91</v>
      </c>
      <c r="B11" s="5" t="n">
        <v>756053</v>
      </c>
      <c r="C11" s="5" t="n">
        <v>0</v>
      </c>
    </row>
    <row r="12" spans="1:3">
      <c r="A12" s="3" t="s">
        <v>92</v>
      </c>
    </row>
    <row r="13" spans="1:3">
      <c r="A13" s="4" t="s">
        <v>93</v>
      </c>
      <c r="B13" s="5" t="n">
        <v>-835</v>
      </c>
      <c r="C13" s="5" t="n">
        <v>-37737</v>
      </c>
    </row>
    <row r="14" spans="1:3">
      <c r="A14" s="4" t="s">
        <v>94</v>
      </c>
      <c r="B14" s="5" t="n">
        <v>164141</v>
      </c>
      <c r="C14" s="5" t="n">
        <v>2796</v>
      </c>
    </row>
    <row r="15" spans="1:3">
      <c r="A15" s="4" t="s">
        <v>95</v>
      </c>
      <c r="B15" s="5" t="n">
        <v>-3641</v>
      </c>
      <c r="C15" s="5" t="n">
        <v>23342</v>
      </c>
    </row>
    <row r="16" spans="1:3">
      <c r="A16" s="4" t="s">
        <v>42</v>
      </c>
      <c r="B16" s="5" t="n">
        <v>356094</v>
      </c>
      <c r="C16" s="5" t="n">
        <v>3109</v>
      </c>
    </row>
    <row r="17" spans="1:3">
      <c r="A17" s="4" t="s">
        <v>96</v>
      </c>
      <c r="B17" s="5" t="n">
        <v>-938557</v>
      </c>
      <c r="C17" s="5" t="n">
        <v>-718276</v>
      </c>
    </row>
    <row r="18" spans="1:3">
      <c r="A18" s="3" t="s">
        <v>97</v>
      </c>
    </row>
    <row r="19" spans="1:3">
      <c r="A19" s="4" t="s">
        <v>98</v>
      </c>
      <c r="B19" s="5" t="n">
        <v>-16480</v>
      </c>
      <c r="C19" s="5" t="n">
        <v>0</v>
      </c>
    </row>
    <row r="20" spans="1:3">
      <c r="A20" s="4" t="s">
        <v>99</v>
      </c>
      <c r="B20" s="5" t="n">
        <v>-1869</v>
      </c>
      <c r="C20" s="5" t="n">
        <v>-7036</v>
      </c>
    </row>
    <row r="21" spans="1:3">
      <c r="A21" s="4" t="s">
        <v>100</v>
      </c>
      <c r="B21" s="5" t="n">
        <v>0</v>
      </c>
      <c r="C21" s="5" t="n">
        <v>-73959</v>
      </c>
    </row>
    <row r="22" spans="1:3">
      <c r="A22" s="4" t="s">
        <v>101</v>
      </c>
      <c r="B22" s="5" t="n">
        <v>-18349</v>
      </c>
      <c r="C22" s="5" t="n">
        <v>-80995</v>
      </c>
    </row>
    <row r="23" spans="1:3">
      <c r="A23" s="3" t="s">
        <v>102</v>
      </c>
    </row>
    <row r="24" spans="1:3">
      <c r="A24" s="4" t="s">
        <v>103</v>
      </c>
      <c r="B24" s="5" t="n">
        <v>50000</v>
      </c>
      <c r="C24" s="5" t="n">
        <v>0</v>
      </c>
    </row>
    <row r="25" spans="1:3">
      <c r="A25" s="4" t="s">
        <v>104</v>
      </c>
      <c r="B25" s="5" t="n">
        <v>-56500</v>
      </c>
      <c r="C25" s="5" t="n">
        <v>0</v>
      </c>
    </row>
    <row r="26" spans="1:3">
      <c r="A26" s="4" t="s">
        <v>105</v>
      </c>
      <c r="B26" s="5" t="n">
        <v>-410772</v>
      </c>
      <c r="C26" s="5" t="n">
        <v>0</v>
      </c>
    </row>
    <row r="27" spans="1:3">
      <c r="A27" s="4" t="s">
        <v>106</v>
      </c>
      <c r="B27" s="5" t="n">
        <v>0</v>
      </c>
      <c r="C27" s="5" t="n">
        <v>680916</v>
      </c>
    </row>
    <row r="28" spans="1:3">
      <c r="A28" s="4" t="s">
        <v>107</v>
      </c>
      <c r="B28" s="5" t="n">
        <v>0</v>
      </c>
      <c r="C28" s="5" t="n">
        <v>-898</v>
      </c>
    </row>
    <row r="29" spans="1:3">
      <c r="A29" s="4" t="s">
        <v>108</v>
      </c>
      <c r="B29" s="5" t="n">
        <v>288290</v>
      </c>
      <c r="C29" s="5" t="n">
        <v>0</v>
      </c>
    </row>
    <row r="30" spans="1:3">
      <c r="A30" s="4" t="s">
        <v>109</v>
      </c>
      <c r="B30" s="5" t="n">
        <v>2000000</v>
      </c>
      <c r="C30" s="5" t="n">
        <v>0</v>
      </c>
    </row>
    <row r="31" spans="1:3">
      <c r="A31" s="4" t="s">
        <v>110</v>
      </c>
      <c r="B31" s="5" t="n">
        <v>1871018</v>
      </c>
      <c r="C31" s="5" t="n">
        <v>680018</v>
      </c>
    </row>
    <row r="32" spans="1:3">
      <c r="A32" s="4" t="s">
        <v>111</v>
      </c>
      <c r="B32" s="5" t="n">
        <v>914112</v>
      </c>
      <c r="C32" s="5" t="n">
        <v>-119253</v>
      </c>
    </row>
    <row r="33" spans="1:3">
      <c r="A33" s="4" t="s">
        <v>112</v>
      </c>
      <c r="B33" s="5" t="n">
        <v>100167</v>
      </c>
      <c r="C33" s="5" t="n">
        <v>546110</v>
      </c>
    </row>
    <row r="34" spans="1:3">
      <c r="A34" s="4" t="s">
        <v>113</v>
      </c>
      <c r="B34" s="5" t="n">
        <v>1014279</v>
      </c>
      <c r="C34" s="5" t="n">
        <v>426857</v>
      </c>
    </row>
    <row r="35" spans="1:3">
      <c r="A35" s="3" t="s">
        <v>114</v>
      </c>
    </row>
    <row r="36" spans="1:3">
      <c r="A36" s="4" t="s">
        <v>31</v>
      </c>
      <c r="B36" s="5" t="n">
        <v>764279</v>
      </c>
      <c r="C36" s="5" t="n">
        <v>426857</v>
      </c>
    </row>
    <row r="37" spans="1:3">
      <c r="A37" s="4" t="s">
        <v>32</v>
      </c>
      <c r="B37" s="5" t="n">
        <v>250000</v>
      </c>
      <c r="C37" s="5" t="n">
        <v>0</v>
      </c>
    </row>
    <row r="38" spans="1:3">
      <c r="A38" s="4" t="s">
        <v>115</v>
      </c>
      <c r="B38" s="7" t="n">
        <v>1014279</v>
      </c>
      <c r="C38" s="7" t="n">
        <v>426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0"/>
    <col customWidth="1" max="6" min="6" width="24"/>
    <col customWidth="1" max="7" min="7" width="12"/>
  </cols>
  <sheetData>
    <row r="1" spans="1:7">
      <c r="A1" s="1" t="s">
        <v>116</v>
      </c>
      <c r="B1" s="2" t="s">
        <v>117</v>
      </c>
      <c r="C1" s="2" t="s">
        <v>49</v>
      </c>
      <c r="D1" s="2" t="s">
        <v>50</v>
      </c>
      <c r="E1" s="2" t="s">
        <v>51</v>
      </c>
      <c r="F1" s="2" t="s">
        <v>118</v>
      </c>
      <c r="G1" s="2" t="s">
        <v>119</v>
      </c>
    </row>
    <row r="2" spans="1:7">
      <c r="A2" s="4" t="s">
        <v>120</v>
      </c>
      <c r="B2" s="5" t="n">
        <v>79768458</v>
      </c>
    </row>
    <row r="3" spans="1:7">
      <c r="A3" s="4" t="s">
        <v>121</v>
      </c>
      <c r="B3" s="7" t="n">
        <v>79768</v>
      </c>
      <c r="C3" s="7" t="n">
        <v>2396637</v>
      </c>
      <c r="E3" s="7" t="n">
        <v>-1774160</v>
      </c>
      <c r="F3" s="7" t="n">
        <v>-30300</v>
      </c>
      <c r="G3" s="7" t="n">
        <v>671945</v>
      </c>
    </row>
    <row r="4" spans="1:7">
      <c r="A4" s="4" t="s">
        <v>122</v>
      </c>
      <c r="B4" s="5" t="n">
        <v>2105300</v>
      </c>
    </row>
    <row r="5" spans="1:7">
      <c r="A5" s="4" t="s">
        <v>123</v>
      </c>
      <c r="B5" s="7" t="n">
        <v>2106</v>
      </c>
      <c r="C5" s="5" t="n">
        <v>601336</v>
      </c>
      <c r="D5" s="7" t="n">
        <v>0</v>
      </c>
      <c r="E5" s="5" t="n">
        <v>0</v>
      </c>
      <c r="F5" s="5" t="n">
        <v>30000</v>
      </c>
      <c r="G5" s="5" t="n">
        <v>633442</v>
      </c>
    </row>
    <row r="6" spans="1:7">
      <c r="A6" s="4" t="s">
        <v>124</v>
      </c>
      <c r="B6" s="5" t="n">
        <v>200000</v>
      </c>
    </row>
    <row r="7" spans="1:7">
      <c r="A7" s="4" t="s">
        <v>125</v>
      </c>
      <c r="B7" s="7" t="n">
        <v>200</v>
      </c>
      <c r="C7" s="5" t="n">
        <v>29800</v>
      </c>
      <c r="D7" s="5" t="n">
        <v>0</v>
      </c>
      <c r="E7" s="5" t="n">
        <v>0</v>
      </c>
      <c r="F7" s="5" t="n">
        <v>0</v>
      </c>
      <c r="G7" s="5" t="n">
        <v>30000</v>
      </c>
    </row>
    <row r="8" spans="1:7">
      <c r="A8" s="4" t="s">
        <v>126</v>
      </c>
      <c r="B8" s="5" t="n">
        <v>639834</v>
      </c>
    </row>
    <row r="9" spans="1:7">
      <c r="A9" s="4" t="s">
        <v>127</v>
      </c>
      <c r="B9" s="7" t="n">
        <v>640</v>
      </c>
      <c r="C9" s="5" t="n">
        <v>257375</v>
      </c>
      <c r="G9" s="5" t="n">
        <v>258015</v>
      </c>
    </row>
    <row r="10" spans="1:7">
      <c r="A10" s="4" t="s">
        <v>128</v>
      </c>
      <c r="C10" s="5" t="n">
        <v>302332</v>
      </c>
      <c r="G10" s="5" t="n">
        <v>302332</v>
      </c>
    </row>
    <row r="11" spans="1:7">
      <c r="A11" s="4" t="s">
        <v>129</v>
      </c>
      <c r="E11" s="5" t="n">
        <v>-1266905</v>
      </c>
      <c r="G11" s="5" t="n">
        <v>-1266905</v>
      </c>
    </row>
    <row r="12" spans="1:7">
      <c r="A12" s="4" t="s">
        <v>130</v>
      </c>
      <c r="B12" s="5" t="n">
        <v>82713592</v>
      </c>
    </row>
    <row r="13" spans="1:7">
      <c r="A13" s="4" t="s">
        <v>131</v>
      </c>
      <c r="B13" s="7" t="n">
        <v>82714</v>
      </c>
      <c r="C13" s="5" t="n">
        <v>3587480</v>
      </c>
      <c r="D13" s="5" t="n">
        <v>0</v>
      </c>
      <c r="E13" s="5" t="n">
        <v>-3041065</v>
      </c>
      <c r="F13" s="5" t="n">
        <v>-300</v>
      </c>
      <c r="G13" s="5" t="n">
        <v>628829</v>
      </c>
    </row>
    <row r="14" spans="1:7">
      <c r="A14" s="4" t="s">
        <v>120</v>
      </c>
      <c r="B14" s="5" t="n">
        <v>79768458</v>
      </c>
    </row>
    <row r="15" spans="1:7">
      <c r="A15" s="4" t="s">
        <v>121</v>
      </c>
      <c r="B15" s="7" t="n">
        <v>79768</v>
      </c>
      <c r="C15" s="5" t="n">
        <v>2396637</v>
      </c>
      <c r="E15" s="5" t="n">
        <v>-1774160</v>
      </c>
      <c r="F15" s="5" t="n">
        <v>-30300</v>
      </c>
      <c r="G15" s="5" t="n">
        <v>671945</v>
      </c>
    </row>
    <row r="16" spans="1:7">
      <c r="A16" s="4" t="s">
        <v>132</v>
      </c>
      <c r="B16" s="5" t="n">
        <v>83581259</v>
      </c>
    </row>
    <row r="17" spans="1:7">
      <c r="A17" s="4" t="s">
        <v>133</v>
      </c>
      <c r="B17" s="7" t="n">
        <v>83581</v>
      </c>
      <c r="C17" s="5" t="n">
        <v>3606257</v>
      </c>
      <c r="D17" s="5" t="n">
        <v>379102</v>
      </c>
      <c r="E17" s="5" t="n">
        <v>-3802822</v>
      </c>
      <c r="F17" s="5" t="n">
        <v>0</v>
      </c>
      <c r="G17" s="5" t="n">
        <v>266118</v>
      </c>
    </row>
    <row r="18" spans="1:7">
      <c r="A18" s="4" t="s">
        <v>124</v>
      </c>
      <c r="B18" s="5" t="n">
        <v>300000</v>
      </c>
    </row>
    <row r="19" spans="1:7">
      <c r="A19" s="4" t="s">
        <v>125</v>
      </c>
      <c r="B19" s="7" t="n">
        <v>300</v>
      </c>
      <c r="C19" s="5" t="n">
        <v>227700</v>
      </c>
      <c r="D19" s="5" t="n">
        <v>-127500</v>
      </c>
      <c r="E19" s="5" t="n">
        <v>0</v>
      </c>
      <c r="F19" s="5" t="n">
        <v>0</v>
      </c>
      <c r="G19" s="5" t="n">
        <v>100500</v>
      </c>
    </row>
    <row r="20" spans="1:7">
      <c r="A20" s="4" t="s">
        <v>134</v>
      </c>
      <c r="B20" s="5" t="n">
        <v>206667</v>
      </c>
    </row>
    <row r="21" spans="1:7">
      <c r="A21" s="4" t="s">
        <v>135</v>
      </c>
      <c r="B21" s="7" t="n">
        <v>207</v>
      </c>
      <c r="C21" s="5" t="n">
        <v>30793</v>
      </c>
      <c r="D21" s="5" t="n">
        <v>-31000</v>
      </c>
      <c r="E21" s="5" t="n">
        <v>0</v>
      </c>
      <c r="F21" s="5" t="n">
        <v>0</v>
      </c>
      <c r="G21" s="5" t="n">
        <v>0</v>
      </c>
    </row>
    <row r="22" spans="1:7">
      <c r="A22" s="4" t="s">
        <v>126</v>
      </c>
      <c r="B22" s="5" t="n">
        <v>3190192</v>
      </c>
    </row>
    <row r="23" spans="1:7">
      <c r="A23" s="4" t="s">
        <v>127</v>
      </c>
      <c r="B23" s="7" t="n">
        <v>3190</v>
      </c>
      <c r="C23" s="5" t="n">
        <v>505705</v>
      </c>
      <c r="D23" s="5" t="n">
        <v>-220602</v>
      </c>
      <c r="E23" s="5" t="n">
        <v>0</v>
      </c>
      <c r="F23" s="5" t="n">
        <v>0</v>
      </c>
      <c r="G23" s="5" t="n">
        <v>288293</v>
      </c>
    </row>
    <row r="24" spans="1:7">
      <c r="A24" s="4" t="s">
        <v>128</v>
      </c>
      <c r="C24" s="5" t="n">
        <v>168459</v>
      </c>
      <c r="D24" s="5" t="n">
        <v>0</v>
      </c>
      <c r="E24" s="5" t="n">
        <v>0</v>
      </c>
      <c r="F24" s="5" t="n">
        <v>0</v>
      </c>
      <c r="G24" s="5" t="n">
        <v>168459</v>
      </c>
    </row>
    <row r="25" spans="1:7">
      <c r="A25" s="4" t="s">
        <v>129</v>
      </c>
      <c r="E25" s="5" t="n">
        <v>-2996886</v>
      </c>
      <c r="G25" s="5" t="n">
        <v>-2996886</v>
      </c>
    </row>
    <row r="26" spans="1:7">
      <c r="A26" s="4" t="s">
        <v>136</v>
      </c>
      <c r="B26" s="5" t="n">
        <v>87278118</v>
      </c>
    </row>
    <row r="27" spans="1:7">
      <c r="A27" s="4" t="s">
        <v>137</v>
      </c>
      <c r="B27" s="7" t="n">
        <v>87278</v>
      </c>
      <c r="C27" s="7" t="n">
        <v>4538914</v>
      </c>
      <c r="D27" s="7" t="n">
        <v>0</v>
      </c>
      <c r="E27" s="7" t="n">
        <v>-6799708</v>
      </c>
      <c r="F27" s="7" t="n">
        <v>0</v>
      </c>
      <c r="G27" s="7" t="n">
        <v>-2173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56:36Z</dcterms:created>
  <dcterms:modified xmlns:dcterms="http://purl.org/dc/terms/" xmlns:xsi="http://www.w3.org/2001/XMLSchema-instance" xsi:type="dcterms:W3CDTF">2019-03-06T17:56:36Z</dcterms:modified>
</cp:coreProperties>
</file>